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CREDIT FACILITY" sheetId="9" state="visible" r:id="rId9"/>
    <sheet xmlns:r="http://schemas.openxmlformats.org/officeDocument/2006/relationships" name="STOCK-BASED COMPENSATION AND BE"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UPPLEMENTARY FINANCIAL INFORMA" sheetId="16" state="visible" r:id="rId16"/>
    <sheet xmlns:r="http://schemas.openxmlformats.org/officeDocument/2006/relationships" name="SEGMENTED INFORMATION AND DISAG" sheetId="17" state="visible" r:id="rId17"/>
    <sheet xmlns:r="http://schemas.openxmlformats.org/officeDocument/2006/relationships" name="LEGAL PROCEEDINGS AND OTHER CON" sheetId="18" state="visible" r:id="rId18"/>
    <sheet xmlns:r="http://schemas.openxmlformats.org/officeDocument/2006/relationships" name="NATURE OF OPERATIONS AND BASI_2" sheetId="19" state="visible" r:id="rId19"/>
    <sheet xmlns:r="http://schemas.openxmlformats.org/officeDocument/2006/relationships" name="STOCK-BASED COMPENSATION AND _2" sheetId="20" state="visible" r:id="rId20"/>
    <sheet xmlns:r="http://schemas.openxmlformats.org/officeDocument/2006/relationships" name="FAIR VALUE MEASUREMENT (Tables)" sheetId="21" state="visible" r:id="rId21"/>
    <sheet xmlns:r="http://schemas.openxmlformats.org/officeDocument/2006/relationships" name="DERIVATIVE FINANCIAL INSTRUME_2" sheetId="22" state="visible" r:id="rId22"/>
    <sheet xmlns:r="http://schemas.openxmlformats.org/officeDocument/2006/relationships" name="LEASES (Tables)" sheetId="23" state="visible" r:id="rId23"/>
    <sheet xmlns:r="http://schemas.openxmlformats.org/officeDocument/2006/relationships" name="EARNINGS PER SHARE (Tables)" sheetId="24" state="visible" r:id="rId24"/>
    <sheet xmlns:r="http://schemas.openxmlformats.org/officeDocument/2006/relationships" name="SUPPLEMENTARY FINANCIAL INFOR_2" sheetId="25" state="visible" r:id="rId25"/>
    <sheet xmlns:r="http://schemas.openxmlformats.org/officeDocument/2006/relationships" name="SEGMENTED INFORMATION AND DIS_2" sheetId="26" state="visible" r:id="rId26"/>
    <sheet xmlns:r="http://schemas.openxmlformats.org/officeDocument/2006/relationships" name="NATURE OF OPERATIONS AND BASI_3" sheetId="27" state="visible" r:id="rId27"/>
    <sheet xmlns:r="http://schemas.openxmlformats.org/officeDocument/2006/relationships" name="RECENT ACCOUNTING PRONOUNCEME_2" sheetId="28" state="visible" r:id="rId28"/>
    <sheet xmlns:r="http://schemas.openxmlformats.org/officeDocument/2006/relationships" name="CREDIT FACILITY (Details)" sheetId="29" state="visible" r:id="rId29"/>
    <sheet xmlns:r="http://schemas.openxmlformats.org/officeDocument/2006/relationships" name="STOCK-BASED COMPENSATION AND _3" sheetId="30" state="visible" r:id="rId30"/>
    <sheet xmlns:r="http://schemas.openxmlformats.org/officeDocument/2006/relationships" name="STOCK-BASED COMPENSATION AND _4" sheetId="31" state="visible" r:id="rId31"/>
    <sheet xmlns:r="http://schemas.openxmlformats.org/officeDocument/2006/relationships" name="STOCK-BASED COMPENSATION AND _5" sheetId="32" state="visible" r:id="rId32"/>
    <sheet xmlns:r="http://schemas.openxmlformats.org/officeDocument/2006/relationships" name="FAIR VALUE MEASUREMENT (Details" sheetId="33" state="visible" r:id="rId33"/>
    <sheet xmlns:r="http://schemas.openxmlformats.org/officeDocument/2006/relationships" name="DERIVATIVE FINANCIAL INSTRUME_3" sheetId="34" state="visible" r:id="rId34"/>
    <sheet xmlns:r="http://schemas.openxmlformats.org/officeDocument/2006/relationships" name="LEASES - Narrative (Details)" sheetId="35" state="visible" r:id="rId35"/>
    <sheet xmlns:r="http://schemas.openxmlformats.org/officeDocument/2006/relationships" name="LEASES - Lease Cost (Details)" sheetId="36" state="visible" r:id="rId36"/>
    <sheet xmlns:r="http://schemas.openxmlformats.org/officeDocument/2006/relationships" name="LEASES - Lease Maturities (Deta" sheetId="37" state="visible" r:id="rId37"/>
    <sheet xmlns:r="http://schemas.openxmlformats.org/officeDocument/2006/relationships" name="LEASES - Supplemental Lease Inf" sheetId="38" state="visible" r:id="rId38"/>
    <sheet xmlns:r="http://schemas.openxmlformats.org/officeDocument/2006/relationships" name="LEASES - Rent Expense and Prope" sheetId="39" state="visible" r:id="rId39"/>
    <sheet xmlns:r="http://schemas.openxmlformats.org/officeDocument/2006/relationships" name="LEASES - Minimum Lease Payments" sheetId="40" state="visible" r:id="rId40"/>
    <sheet xmlns:r="http://schemas.openxmlformats.org/officeDocument/2006/relationships" name="INCOME TAXES (Details)" sheetId="41" state="visible" r:id="rId41"/>
    <sheet xmlns:r="http://schemas.openxmlformats.org/officeDocument/2006/relationships" name="EARNINGS PER SHARE - Computatio" sheetId="42" state="visible" r:id="rId42"/>
    <sheet xmlns:r="http://schemas.openxmlformats.org/officeDocument/2006/relationships" name="EARNINGS PER SHARE - Additional" sheetId="43" state="visible" r:id="rId43"/>
    <sheet xmlns:r="http://schemas.openxmlformats.org/officeDocument/2006/relationships" name="SUPPLEMENTARY FINANCIAL INFOR_3" sheetId="44" state="visible" r:id="rId44"/>
    <sheet xmlns:r="http://schemas.openxmlformats.org/officeDocument/2006/relationships" name="SEGMENTED INFORMATION AND DIS_3" sheetId="45" state="visible" r:id="rId45"/>
  </sheets>
  <definedNames/>
  <calcPr calcId="124519" fullCalcOnLoad="1"/>
</workbook>
</file>

<file path=xl/sharedStrings.xml><?xml version="1.0" encoding="utf-8"?>
<sst xmlns="http://schemas.openxmlformats.org/spreadsheetml/2006/main" uniqueCount="521">
  <si>
    <t>Cover Page - shares</t>
  </si>
  <si>
    <t>9 Months Ended</t>
  </si>
  <si>
    <t>Nov. 03, 2019</t>
  </si>
  <si>
    <t>Dec. 06, 2019</t>
  </si>
  <si>
    <t>Cover page.</t>
  </si>
  <si>
    <t>Document Type</t>
  </si>
  <si>
    <t>10-Q</t>
  </si>
  <si>
    <t>Document Quarterly Report</t>
  </si>
  <si>
    <t>true</t>
  </si>
  <si>
    <t>Document Period End Date</t>
  </si>
  <si>
    <t>Nov. 3,
		2019</t>
  </si>
  <si>
    <t>Document Transition Report</t>
  </si>
  <si>
    <t>false</t>
  </si>
  <si>
    <t>Entity File Number</t>
  </si>
  <si>
    <t>001-33608</t>
  </si>
  <si>
    <t>Entity Registrant Name</t>
  </si>
  <si>
    <t>lululemon athletica inc.</t>
  </si>
  <si>
    <t>Entity Incorporation, State or Country Code</t>
  </si>
  <si>
    <t>DE</t>
  </si>
  <si>
    <t>Entity Tax Identification Number</t>
  </si>
  <si>
    <t>20-3842867</t>
  </si>
  <si>
    <t>Entity Address, Address Line One</t>
  </si>
  <si>
    <t>1818 Cornwall Avenue</t>
  </si>
  <si>
    <t>Entity Address, City or Town</t>
  </si>
  <si>
    <t>Vancouver</t>
  </si>
  <si>
    <t>Entity Address, State or Province</t>
  </si>
  <si>
    <t>BC</t>
  </si>
  <si>
    <t>Entity Address, Postal Zip Code</t>
  </si>
  <si>
    <t>V6J 1C7</t>
  </si>
  <si>
    <t>City Area Code</t>
  </si>
  <si>
    <t>604</t>
  </si>
  <si>
    <t>Local Phone Number</t>
  </si>
  <si>
    <t>732-6124</t>
  </si>
  <si>
    <t>Title of 12(b) Security</t>
  </si>
  <si>
    <t>Common Stock, par value $0.005 per share</t>
  </si>
  <si>
    <t>Trading Symbol</t>
  </si>
  <si>
    <t>LULU</t>
  </si>
  <si>
    <t>Security Exchange Name</t>
  </si>
  <si>
    <t>NASDAQ</t>
  </si>
  <si>
    <t>Entity Current Reporting Status</t>
  </si>
  <si>
    <t>Yes</t>
  </si>
  <si>
    <t>Entity Interactive Data Current</t>
  </si>
  <si>
    <t>Entity Filer Category</t>
  </si>
  <si>
    <t>Large Accelerated Filer</t>
  </si>
  <si>
    <t>Entity Small Business</t>
  </si>
  <si>
    <t>Entity Emerging Growth Company</t>
  </si>
  <si>
    <t>Amendment Flag</t>
  </si>
  <si>
    <t>Entity Shell Company</t>
  </si>
  <si>
    <t>Entity Common Stock, Shares Outstanding</t>
  </si>
  <si>
    <t>Document Fiscal Year Focus</t>
  </si>
  <si>
    <t>2019</t>
  </si>
  <si>
    <t>Document Fiscal Period Focus</t>
  </si>
  <si>
    <t>Q3</t>
  </si>
  <si>
    <t>Entity Central Index Key</t>
  </si>
  <si>
    <t>0001397187</t>
  </si>
  <si>
    <t>Current Fiscal Year End Date</t>
  </si>
  <si>
    <t>--02-02</t>
  </si>
  <si>
    <t>CONSOLIDATED BALANCE SHEETS (Unaudited) - USD ($) $ in Thousands</t>
  </si>
  <si>
    <t>Feb. 03, 2019</t>
  </si>
  <si>
    <t>Current assets</t>
  </si>
  <si>
    <t>Cash and cash equivalents</t>
  </si>
  <si>
    <t>Accounts receivable</t>
  </si>
  <si>
    <t>Inventories</t>
  </si>
  <si>
    <t>Prepaid and receivable income taxes</t>
  </si>
  <si>
    <t>Other prepaid expenses and other current assets</t>
  </si>
  <si>
    <t>Total current assets</t>
  </si>
  <si>
    <t>Property and equipment, net</t>
  </si>
  <si>
    <t>Right-of-use lease assets</t>
  </si>
  <si>
    <t>Goodwill</t>
  </si>
  <si>
    <t>Deferred income tax assets</t>
  </si>
  <si>
    <t>Other non-current assets</t>
  </si>
  <si>
    <t>Total assets</t>
  </si>
  <si>
    <t>Current liabilities</t>
  </si>
  <si>
    <t>Accounts payable</t>
  </si>
  <si>
    <t>Accrued inventory liabilities</t>
  </si>
  <si>
    <t>Accrued compensation and related expenses</t>
  </si>
  <si>
    <t>Current lease liabilities</t>
  </si>
  <si>
    <t>Current income taxes payable</t>
  </si>
  <si>
    <t>Unredeemed gift card liability</t>
  </si>
  <si>
    <t>Other current liabilities</t>
  </si>
  <si>
    <t>Total current liabilities</t>
  </si>
  <si>
    <t>Non-current lease liabilities</t>
  </si>
  <si>
    <t>Non-current income taxes payable</t>
  </si>
  <si>
    <t>Deferred income tax liabilities</t>
  </si>
  <si>
    <t>Other non-current liabilities</t>
  </si>
  <si>
    <t>Total liabilities</t>
  </si>
  <si>
    <t>Commitments and contingencies</t>
  </si>
  <si>
    <t xml:space="preserve"> </t>
  </si>
  <si>
    <t>Stockholders' equity</t>
  </si>
  <si>
    <t>Undesignated preferred stock, $0.01 par value: 5,000 shares authorized; none issued and outstanding</t>
  </si>
  <si>
    <t>Exchangeable stock, no par value: 60,000 shares authorized; 6,960 and 9,332 issued and outstanding</t>
  </si>
  <si>
    <t>Special voting stock, $0.000005 par value: 60,000 shares authorized; 6,960 and 9,332 issued and outstanding</t>
  </si>
  <si>
    <t>Common stock, $0.005 par value: 400,000 shares authorized; 123,336 and 121,600 issued and outstanding</t>
  </si>
  <si>
    <t>Additional paid-in capital</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Exchangeable stock, shares authorized (in shares)</t>
  </si>
  <si>
    <t>Exchangeable stock, shares issued (in shares)</t>
  </si>
  <si>
    <t>Exchangeable stock, shares outstanding (in shares)</t>
  </si>
  <si>
    <t>Special voting stock, par value (in dollars per share)</t>
  </si>
  <si>
    <t>Special voting stock, shares authorized (in shares)</t>
  </si>
  <si>
    <t>Special voting stock, shares issued (in shares)</t>
  </si>
  <si>
    <t>Special voting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shares in Thousands, $ in Thousands</t>
  </si>
  <si>
    <t>3 Months Ended</t>
  </si>
  <si>
    <t>Oct. 28, 2018</t>
  </si>
  <si>
    <t>Income Statement [Abstract]</t>
  </si>
  <si>
    <t>Net revenue</t>
  </si>
  <si>
    <t>Cost of goods sold</t>
  </si>
  <si>
    <t>Gross profit</t>
  </si>
  <si>
    <t>Selling, general and administrative expenses</t>
  </si>
  <si>
    <t>Income from operations</t>
  </si>
  <si>
    <t>Other income (expense), net</t>
  </si>
  <si>
    <t>Income before income tax expense</t>
  </si>
  <si>
    <t>Income tax expense</t>
  </si>
  <si>
    <t>Net income</t>
  </si>
  <si>
    <t>Other comprehensive income (loss):</t>
  </si>
  <si>
    <t>Foreign currency translation adjustment</t>
  </si>
  <si>
    <t>Comprehensive income</t>
  </si>
  <si>
    <t>Basic earnings per share (in dollars per share)</t>
  </si>
  <si>
    <t>Diluted earnings per share (in dollars per share)</t>
  </si>
  <si>
    <t>Basic weighted-average number of shares outstanding (in shares)</t>
  </si>
  <si>
    <t>Diluted weighted-average number of shares outstanding (in shares)</t>
  </si>
  <si>
    <t>CONSOLIDATED STATEMENTS OF STOCKHOLDERS' EQUITY (Unaudited) - USD ($) shares in Thousands, $ in Thousands</t>
  </si>
  <si>
    <t>Total</t>
  </si>
  <si>
    <t>Exchangeable Stock</t>
  </si>
  <si>
    <t>Special Voting Stock</t>
  </si>
  <si>
    <t>Common Stock</t>
  </si>
  <si>
    <t>Additional Paid-in Capital</t>
  </si>
  <si>
    <t>Retained Earnings</t>
  </si>
  <si>
    <t>Accumulated Other Comprehensive Loss</t>
  </si>
  <si>
    <t>Beginning balance (in shares) at Jan. 28, 2018</t>
  </si>
  <si>
    <t>Beginning balance at Jan. 28, 2018</t>
  </si>
  <si>
    <t>Increase (Decrease) in Stockholders' Equity [Roll Forward]</t>
  </si>
  <si>
    <t>Common stock issued upon exchange of exchangeable shares (in shares)</t>
  </si>
  <si>
    <t>Common stock issued upon exchange of exchangeable shares</t>
  </si>
  <si>
    <t>Stock-based compensation expense</t>
  </si>
  <si>
    <t>Common stock issued upon settlement of stock-based compensation (in shares)</t>
  </si>
  <si>
    <t>Common stock issued upon settlement of stock-based compensation</t>
  </si>
  <si>
    <t>Shares withheld related to net share settlement of stock-based compensation (in shares)</t>
  </si>
  <si>
    <t>Shares withheld related to net share settlement of stock-based compensation</t>
  </si>
  <si>
    <t>Repurchase of common stock (in shares)</t>
  </si>
  <si>
    <t>Repurchase of common stock</t>
  </si>
  <si>
    <t>Ending balance (in shares) at Oct. 28, 2018</t>
  </si>
  <si>
    <t>Ending balance at Oct. 28, 2018</t>
  </si>
  <si>
    <t>Beginning balance (in shares) at Jul. 29, 2018</t>
  </si>
  <si>
    <t>Beginning balance at Jul. 29, 2018</t>
  </si>
  <si>
    <t>Beginning balance (in shares) at Feb. 03, 2019</t>
  </si>
  <si>
    <t>Beginning balance at Feb. 03, 2019</t>
  </si>
  <si>
    <t>Ending balance (in shares) at Nov. 03, 2019</t>
  </si>
  <si>
    <t>Ending balance at Nov. 03, 2019</t>
  </si>
  <si>
    <t>Beginning balance (in shares) at Aug. 04, 2019</t>
  </si>
  <si>
    <t>Beginning balance at Aug. 04, 2019</t>
  </si>
  <si>
    <t>CONSOLIDATED STATEMENTS OF CASH FLOWS (Unaudited) - USD ($) $ in Thousands</t>
  </si>
  <si>
    <t>Cash flows from operating activities</t>
  </si>
  <si>
    <t>Adjustments to reconcile net income to net cash provided by operating activities:</t>
  </si>
  <si>
    <t>Depreciation and amortization</t>
  </si>
  <si>
    <t>Settlement of derivatives not designated in a hedging relationship</t>
  </si>
  <si>
    <t>Changes in operating assets and liabilities:</t>
  </si>
  <si>
    <t>Other prepaid expenses and other current and non-current assets</t>
  </si>
  <si>
    <t>Right-of-use lease assets and current and non-current lease liabilities</t>
  </si>
  <si>
    <t>Other current and non-current liabilities</t>
  </si>
  <si>
    <t>Net cash provided by operating activities</t>
  </si>
  <si>
    <t>Cash flows from investing activities</t>
  </si>
  <si>
    <t>Purchase of property and equipment</t>
  </si>
  <si>
    <t>Settlement (Payment) of net investment hedges</t>
  </si>
  <si>
    <t>Other investing activities</t>
  </si>
  <si>
    <t>Net cash used in investing activities</t>
  </si>
  <si>
    <t>Cash flows from financing activities</t>
  </si>
  <si>
    <t>Proceeds from settlement of stock-based compensation</t>
  </si>
  <si>
    <t>Taxes paid related to net share settlement of stock-based compensation</t>
  </si>
  <si>
    <t>Other financing activities</t>
  </si>
  <si>
    <t>Net cash used in financing activities</t>
  </si>
  <si>
    <t>Effect of exchange rate changes on cash and cash equivalents</t>
  </si>
  <si>
    <t>De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and accessories. The Company primarily conducts its business through company-operated stores and direct to consumer through e-commerce. It also generates net revenue from outlets, sales from temporary locations, sales to wholesale accounts, license and supply arrangements, and warehouse sales. The Company operates stores in the United States, Canada, China, Australia, the United Kingdom, Japan, New Zealand, Germany, South Korea, Singapore, France, Sweden, Ireland, the Netherlands, and Switzerland. There were 479 and 440 company-operated stores in operation as of November 3, 2019 and February 3, 2019 , respectively. Basis of presentation The unaudited interim consolidated financial statements as of November 3, 2019 and for the quarters and three quarters ended November 3, 2019 and October 28, 2018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3, 2019 is derived from the Company's audited consolidated financial statements and related notes for the fiscal year ended February 3, 2019 , which are included in Item 8 in the Company's fiscal 2018 Annual Report on Form 10-K filed with the SEC on March 27, 2019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8 Annual Report on Form 10-K. Except as disclosed in Note 2 of these unaudited interim consolidated financial statements pertaining to the adoption of new accounting pronouncements, there have been no significant changes to the Company's significant accounting policies as described in the Company's fiscal 2018 Annual Report on Form 10-K. The Company's fiscal year ends on the Sunday closest to January 31 of the following year, typically resulting in a 52-week year, but occasionally giving rise to an additional week, resulting in a 53-week year. Fiscal 2019 will end on February 2, 2020 and will be a 52-week year. Fiscal 2018 was a 53-week year. In accordance with the Disclosure Modernization and Simplification final rule issued by the SEC and effective for the Company beginning with the quarter ended May 5, 2019, a reconciliation of the changes of stockholders' equity is presented for all periods for which the results of operations are presented.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si>
  <si>
    <t>RECENT ACCOUNTING PRONOUNCEMENTS</t>
  </si>
  <si>
    <t>RECENT ACCOUNTING PRONOUNCEMENTS Recently adopted accounting pronounc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adopted ASC 842 on February 4, 2019 using the modified retrospective approach and has elected not to restate comparative periods. The Company has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The primary financial statement impact upon adoption was the recognition, on a discounted basis, of the Company's minimum payments under noncancelable operating leases as right-of-use assets and obligations on the consolidated balance sheets. As of February 4, 2019, right-of-use assets and lease liabilities were $619.6 million and $651.1 million , respectively. Pre-existing lease balances of $34.8 million from current assets, $9.3 million from non-current assets, and $75.5 million from non-current liabilities were reclassified to right-of-use assets and lease liabilities as part of the adoption of the new standard. There was no cumulative earnings effect adjustment on transition. In August 2017, the FASB amended ASC 815, Derivatives and Hedging, to more closely align hedge accounting with companies' risk management strategies, simplify the application of hedge accounting, and increase transparency as to the scope and results of hedging programs. It makes more financial and non-financial hedging strategies eligible for hedge accounting. It also amends the presentation and disclosure requirements and changes how companies assess effectiveness. The Company adopted this guidance in the first quarter of fiscal 2019, and it did not have a material impact on the Company's consolidated financial statements. In August 2018, the FASB clarified ASC 350-40, Intangibles - Goodwill and Other - Internal-Use Software , for certain aspects of accounting for implementation costs incurred in a cloud computing arrangement that is a service contract. Under the update, an entity expenses costs incurred in the preliminary-project and post-implementation-operation stages. An entity also capitalizes certain costs incurred during the application-development stage, as well as certain costs related to enhancements. The ASU does not change the accounting for the service component of a cloud computing arrangement. This standard is effective beginning in the first quarter of 2020, with early adoption permitted. The Company adopted this guidance in the first quarter of fiscal 2019, and it did not have a material impact on the Company's consolidated financial statements. Accounting policies as a result of the adoption of ASC 842 Operating leases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Recently issued accounting pronouncements In August 2018, the FASB released guidance on ASC 350-40, "Intangibles-Goodwill and Other-Internal-Use Software". This update requires a customer in a cloud computing service arrangement to follow the internal-use software guidance in order to determine which implementation costs to defer and recognize as an asset. This guidance is effective for the Company beginning in the first quarter of fiscal year 2020, with early adoption permitted. The Company is currently evaluating the impact that this new guidance may have on its consolidated financial statements but does not believe it will have a material impact.</t>
  </si>
  <si>
    <t>CREDIT FACILITY</t>
  </si>
  <si>
    <t>Debt Disclosure [Abstract]</t>
  </si>
  <si>
    <t>CREDIT FACILITY On June 6, 2018, the Company entered into Amendment No. 1 to its credit agreement. This amended the credit agreement to provide for (i) an increase in the aggregate commitments under the unsecured five -year revolving credit facility to $400.0 million , with an increase of the sub-limits for the issuance of letters of credit and extensions of swing line loans to $50.0 million for each, (ii) an increase in the option, subject to certain conditions as set forth in the credit agreement, to request increases in commitments under the revolving facility from $400.0 million to $600.0 million , and (iii) an extension in the maturity of the revolving facility from December 15, 2021 to June 6, 2023. In addition, this amendment decreased the applicable margins for LIBOR loans from 1.00% - 1.75% to 1.00% - 1.50% and for alternate base rate loans from 0.00% - 0.75% to 0.00% - 0.50% , reduced the commitment fee on average daily unused amounts under the revolving facility from 0.125% - 0.200% to 0.10% - 0.20% , and reduced fees for unused letters of credit from 1.00% - 1.75% to 1.00% - 1.50% . The Company had no borrowings outstanding under this credit facility as of November 3, 2019 and February 3, 2019 . As of November 3, 2019 , the Company had letters of credit of $2.0 million</t>
  </si>
  <si>
    <t>STOCK-BASED COMPENSATION AND BENEFIT PLANS</t>
  </si>
  <si>
    <t>Share-based Payment Arrangement [Abstract]</t>
  </si>
  <si>
    <t>STOCK-BASED COMPENSATION AND BENEFIT PLANS Stock-based compensation plans The Company's eligible employees participate in various stock-based compensation plans, which are provided by the Company directly. Stock-based compensation expense charged to income for the plans was $35.7 million and $19.0 million for the three quarters ended November 3, 2019 and October 28, 2018 , respectively. Total unrecognized compensation cost for all stock-based compensation plans was $70.3 million at November 3, 2019 , which is expected to be recognized over a weighted-average period of 2.2 years . A summary of the balances of the Company's stock-based compensation plans as of November 3, 2019 , and changes during the first three quarters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February 3, 2019 870 $ 73.34 280 $ 78.01 6 $ 124.19 440 $ 73.73 44 $ 146.12 Granted 324 167.99 93 142.29 7 175.82 121 168.41 — — Exercised/released 247 60.95 97 72.04 6 124.19 182 70.38 15 179.67 Forfeited/expired 54 88.90 15 94.30 — — 29 95.27 — — Balance at November 3, 2019 893 $ 110.17 261 $ 102.23 7 $ 175.82 350 $ 106.39 29 $ 200.69 Exercisable at November 3, 2019 152 $ 72.32 The grant dat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during the first three quarters of fiscal 2019 : Three Quarters Ended Expected term 3.75 years Expected volatility 38.43 % Risk-free interest rate 2.19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grant date fair value of the restricted share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quarter ended November 3, 2019 , there were 21.5 thousand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6.4 million and $4.7 million in the first three quarters of fiscal 2019 and fiscal 2018 , respectively.</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Assets and liabilities measured at fair value on a recurring basis The fair value measurement is categorized in its entirety by reference to its lowest level of significant input. As of November 3, 2019 and February 3, 2019 , the Company held certain assets and liabilities that are required to be measured at fair value on a recurring basis: November 3, 2019 Level 1 Level 2 Level 3 Balance Sheet Classification (In thousands) Money market funds $ 278,080 $ 278,080 $ — $ — Cash and cash equivalents Treasury bills 26,619 26,619 — — Cash and cash equivalents Term deposits 66,736 — 66,736 — Cash and cash equivalents Forward currency contract assets 2,934 — 2,934 — Other prepaid expenses and other current assets Forward currency contract liabilities 3,964 — 3,964 — Other current liabilities February 3, 2019 Level 1 Level 2 Level 3 Balance Sheet Classification (In thousands) Money market funds $ 471,888 $ 471,888 $ — $ — Cash and cash equivalents Treasury bills 99,958 99,958 — — Cash and cash equivalents Term deposits 63,522 — 63,522 — Cash and cash equivalents Forward currency contract assets 516 — 516 — Other prepaid expenses and other current assets Forward currency contract liabilities 1,042 — 1,042 — Other current liabilities The Company records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si>
  <si>
    <t>DERIVATIVE FINANCIAL INSTRUMENTS</t>
  </si>
  <si>
    <t>Derivative Instruments and Hedging Activities Disclosure [Abstract]</t>
  </si>
  <si>
    <t>DERIVATIVE FINANCIAL INSTRUMENTS Foreign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to U.S. dollar exchange rate and changes in the Chinese Yuan to U.S. dollar exchange rate using forward currency contracts. Net investment hedges The Company is exposed to foreign exchange gains and losses which arise on translation of its foreign subsidiaries' balance sheets into U.S. dollars. These gains and losses are recorded as a foreign currency translation adjustment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effective portions of the hedges are reported in accumulated other comprehensive income or loss and will subsequently be reclassified to net earnings in the period in which the hedged investment is either sold or substantially liquidated. Hedge effectiveness is measured using a method based on changes in forward exchange rates. The Company recorded no ineffectiveness from net investment hedges during the first three quarters of fiscal 2019 .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exchange rate. The resulting foreign currency gains and losses are recorded in selling, general and administrative expenses. During the first three quarters of fiscal 2019 , the Company entered into certain forward currency contracts designed to economically hedge the foreign exchange revaluation gains and losses that are recognized by its Canadian and Chinese subsidiaries on U.S. dollar denominated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Quantitative disclosures about derivative financial instruments The Company presents its derivative assets and derivative liabilities at their gross fair values within other prepaid expenses and other current assets and other current liabilities on the consolidated balance sheets. However, the Company's Master International Swap Dealers Association, Inc., Agreements and other similar arrangements allow net settlements under certain conditions. As of November 3, 2019 , there were derivative assets of $2.9 million and derivative liabilities of $4.0 million subject to enforceable netting arrangements. The notional amounts and fair values of forward currency contracts were as follows: November 3, 2019 February 3, 2019 Gross Notional Assets Liabilities Gross Notional Assets Liabilities (In thousands) Derivatives designated as net investment hedges: Forward currency contracts $ 196,000 $ — $ 3,317 $ 328,000 $ — $ 1,042 Derivatives not designated in a hedging relationship: Forward currency contracts 241,000 2,934 647 309,000 516 — Net derivatives recognized on consolidated balance sheets: Forward currency contracts $ 2,934 $ 3,964 $ 516 $ 1,042 The forward currency contracts designated as net investment hedges outstanding as of November 3, 2019 mature on different dates between November 2019 and March 2020. The forward currency contracts not designated in a hedging relationship outstanding as of November 3, 2019 mature on different dates between November 2019 and March 2020. The pre-tax gains and losses on foreign exchange forward contracts recorded in accumulated other comprehensive income were as follows: Quarter Ended Three Quarters Ended November 3, 2019 October 28, 2018 November 3, 2019 October 28, 2018 (In thousands) (Losses) gains recognized in foreign currency translation adjustment: Derivatives designated as net investment hedges $ (839 ) $ 2,291 $ 1,103 $ 18,829 No gains or losses have been reclassified from accumulated other comprehensive income into net income for derivative financial instruments in a net investment hedging relationship, as the Company has not sold or liquidated (or substantially liquidated) its hedged subsidiary. The pre-tax net foreign exchange and derivative gains and losses recorded in the consolidated statement of operations were as follows: Quarter Ended Three Quarters Ended November 3, 2019 October 28, 2018 November 3, 2019 October 28, 2018 (In thousands) (Losses) gains recognized in selling, general and administrative expenses: Foreign exchange (losses) gains $ (2,945 ) $ 395 $ (1,700 ) $ 12,999 Derivatives not designated in a hedging relationship (94 ) (1,715 ) (1,603 ) (17,301 ) Net foreign exchange and derivative (losses) gains $ (3,039 ) $ (1,320 ) $ (3,303 ) $ (4,302 )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entered into with large, reputable financial institutions that are monitored by the Company for counterparty risk.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si>
  <si>
    <t>LEASES</t>
  </si>
  <si>
    <t>Leases [Abstract]</t>
  </si>
  <si>
    <t>LEASES The Company has obligations under operating leases for its store and other retail locations, distribution centers, offices, and equipment. As of November 3, 2019 , the lease terms of the various leases range from two to 15 years . The majority of the Company's leases include renewal options at the sole discretion of the Company. In general, it is not reasonably certain that lease renewals will be exercised at lease commencement and therefore lease renewals are not included in the lease term. 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Quarter Ended Three Quarters Ended November 3, 2019 November 3, 2019 (In thousands) Net lease expense: Operating lease expense $ 44,497 $ 130,171 Short-term lease expense 2,680 6,996 Variable lease expense 17,972 51,661 $ 65,149 $ 188,828 The following table presents future minimum lease payments and the impact of discounting. November 3, 2019 (In thousands) Final quarter of fiscal 2019 $ 39,438 2020 144,260 2021 148,987 2022 123,962 2023 97,445 After 2024 225,243 Future minimum lease payments $ 779,335 Impact of discounting (84,025 ) Present value of lease liabilities $ 695,310 Balance sheet classification: Current lease liabilities $ 131,385 Non-current lease liabilities 563,925 $ 695,310 The weighted-average remaining lease term and weighted-average discount rate were as follows: November 3, 2019 Weighted-average remaining lease term 6.02 years Weighted-average discount rate 3.69 % The following table presents supplemental cash flow information related to our leases. Quarter Ended Three Quarters Ended November 3, 2019 November 3, 2019 (In thousands) Cash paid for amounts included in the measurement of lease liabilities $ 44,398 $ 129,071 Leased assets obtained in exchange for new operating lease liabilities 35,902 143,776 Disclosures related to periods prior to adoption of ASC 842 The following table details the Company's total rent expense prior to the adoption of ASC 842 as well as the property taxes for leased locations. Quarter Ended Three Quarters Ended October 28, 2018 October 28, 2018 (In thousands) Total rent expense: Minimum rent expense $ 42,514 $ 119,123 Common area expenses 6,161 16,831 Rent contingent on sales 2,772 9,244 $ 51,447 $ 145,198 Property taxes for leased locations $ 4,401 $ 12,817 The table below summarizes the Company's contractual arrangements as of February 3, 2019, and the timing and effect that such commitments are expected to have on its liquidity and cash flows in future periods. Minimum annual basic rent payments excluding other executory operating costs, pursuant to lease agreements are approximately as laid out in the table below. These amounts include commitments in respect of lease agreements have been executed, but have not yet commenced. Payments Due by Fiscal Year Total 2019 2020 2021 2022 2023 Thereafter (In thousands) Operating leases (minimum rent) $ 783,913 $ 169,822 $ 147,541 $ 123,032 $ 99,471 $ 73,213 $ 170,834</t>
  </si>
  <si>
    <t>INCOME TAXES</t>
  </si>
  <si>
    <t>Income Tax Disclosure [Abstract]</t>
  </si>
  <si>
    <t>INCOME TAXES The U.S. Tax Cuts and Jobs Act ("U.S. tax reform") was enacted on December 22, 2017 and introduced significant changes to U.S. income tax laws. The U.S. tax reform reduced the U.S. federal income tax rate from 35% to 21%, introduced a shift to a territorial tax system and changed how foreign earnings are subject to U.S. tax, and imposed a mandatory one-time transition tax on the deemed repatriation of accumulated undistributed earnings of foreign subsidiaries. The U.S. tax reform also introduced new taxes on certain foreign-sourced earnings and certain related-party payments, which are referred to as the GILTI tax and the base erosion anti-abuse tax. Accounting for the income tax effects of the U.S. tax reform is complex and requires significant judgement and estimates in the interpretation and calculations of its provisions. The SEC issued Staff Accounting Bulletin 118 ("SAB 118") which allowed companies to record and adjust provisional estimates of the impacts of the U.S. tax reform within a one-year measurement period. As disclosed in Note 14 to the audited consolidated financial statements included in Item 8 of the Company's fiscal 2017 Annual Report on Form 10-K filed with the SEC on March 27, 2018, the Company recorded certain provisional amounts in the fourth quarter of fiscal 2017. During the third quarter of fiscal 2018, the Company adjusted the provisional amount recorded for the mandatory one-time transition tax as a result of completing its U.S. federal income tax return and incorporating recently issued guidance into its calculations. This resulted in the recognition of an additional tax expense of $5.2 million during the third quarter of fiscal 2018, which increased the Company's effective tax rate by 380 basis points during the third quarter and by 140 basis points during the first three quarters of fiscal 2018. As disclosed in Note 14 to the audited consolidated financial statements included in Item 8 of the Company's fiscal 2018 Annual Report on Form 10-K filed with the SEC on March 27, 2019 , the Company completed the accounting for the income tax effects of the U.S. tax reform in fiscal 2018.</t>
  </si>
  <si>
    <t>EARNINGS PER SHARE</t>
  </si>
  <si>
    <t>Earnings Per Share [Abstract]</t>
  </si>
  <si>
    <t>EARNINGS PER SHARE The details of the computation of basic and diluted earnings per share are as follows: Quarter Ended Three Quarters Ended November 3, 2019 October 28, 2018 November 3, 2019 October 28, 2018 (In thousands, except per share amounts) Net income $ 125,982 $ 94,413 $ 347,575 $ 265,336 Basic weighted-average number of shares outstanding 130,282 132,406 130,420 133,964 Assumed conversion of dilutive stock options and awards 523 671 555 548 Diluted weighted-average number of shares outstanding 130,805 133,077 130,975 134,512 Basic earnings per share $ 0.97 $ 0.71 $ 2.67 $ 1.98 Diluted earnings per share $ 0.96 $ 0.71 $ 2.65 $ 1.97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three quarters ended November 3, 2019 and October 28, 2018 , 63.0 thousand and 41.5 thousand stock options and awards, respectively, were anti-dilutive to earnings per share and therefore have been excluded from the computation of diluted earnings per share. On November 29, 2017, the Company's board of directors approved a stock repurchase program for up to $200.0 million and on June 6, 2018, the board of directors approved an increase to this stock repurchase program, authorizing the repurchase of up to a total of $600.0 million of the Company's common shares. On January 31, 2019, the Company's board of directors approved an additional stock repurchase program for up to $500.0 million of the Company's common shares on the open market or in privately negotiated transaction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nd the repurchase program is expected to be completed by January 2021. As of November 3, 2019 , the remaining aggregate value of shares available to be repurchased under these programs was $327.6 million . During the three quarters ended November 3, 2019 and October 28, 2018 , 1.1 million and 3.4 million shares, respectively, were repurchased under the program at a total cost of $173.1 million and $414.3 million , respectively. Subsequent to November 3, 2019 , and up to December 6, 2019 , 1.6 thousand shares were repurchased at a total cost of $0.3 million .</t>
  </si>
  <si>
    <t>SUPPLEMENTARY FINANCIAL INFORMATION</t>
  </si>
  <si>
    <t>Organization, Consolidation and Presentation of Financial Statements [Abstract]</t>
  </si>
  <si>
    <t>SUPPLEMENTARY FINANCIAL INFORMATION A summary of certain consolidated balance sheet accounts is as follows: November 3, February 3, (In thousands) Inventories: Finished goods $ 652,838 $ 420,931 Provision to reduce inventories to net realizable value (25,736 ) (16,089 ) $ 627,102 $ 404,842 November 3, February 3, (In thousands) Property and equipment, net: Land $ 72,225 $ 78,636 Buildings 30,298 38,030 Leasehold improvements 442,796 362,571 Furniture and fixtures 105,593 103,733 Computer hardware 90,414 69,542 Computer software 311,475 230,689 Equipment and vehicles 19,365 15,009 Work in progress 73,332 74,271 Property and equipment, gross 1,145,498 972,481 Accumulated depreciation (489,126 ) (405,244 ) $ 656,372 $ 567,237 Other non-current assets: Security deposits $ 18,766 $ 15,793 Cloud computing arrangement implementation costs 14,237 2,395 Deferred lease assets — 9,286 Other 10,784 9,930 $ 43,787 $ 37,404 Other current liabilities: Accrued duty, freight, and other operating expenses $ 71,913 $ 49,945 Sales tax collected 13,193 16,091 Accrued capital expenditures 10,621 11,295 Deferred revenue 10,427 8,045 Sales return allowances 8,858 11,318 Accrued rent 7,114 7,331 Forward currency contract liabilities 3,964 1,042 Lease termination liabilities 314 2,293 Other 4,807 5,338 $ 131,211 $ 112,698 Other non-current liabilities: Tenant inducements $ — $ 42,138 Deferred lease liabilities — 33,406 Other 5,298 6,367 $ 5,298 $ 81,911</t>
  </si>
  <si>
    <t>SEGMENTED INFORMATION AND DISAGGREGATED NET REVENUE</t>
  </si>
  <si>
    <t>Segment Reporting [Abstract]</t>
  </si>
  <si>
    <t>SEGMENTED INFORMATION AND DISAGGREGATED NET REVENUE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and mobile apps. Outlets, temporary locations, sales to wholesale accounts, license and supply arrangements, and warehouse sale net revenue have been combined into other. Quarter Ended Three Quarters Ended November 3, 2019 October 28, 2018 November 3, 2019 October 28, 2018 (In thousands) Net revenue: Company-operated stores $ 579,521 $ 476,877 $ 1,669,699 $ 1,396,376 Direct to consumer 246,697 189,375 674,177 514,623 Other 89,920 81,403 237,929 209,862 $ 916,138 $ 747,655 $ 2,581,805 $ 2,120,861 Segmented income from operations: Company-operated stores $ 147,734 $ 117,804 $ 422,973 $ 342,959 Direct to consumer 103,282 76,435 268,038 205,735 Other 16,944 15,019 46,196 39,336 267,960 209,258 737,207 588,030 General corporate expense 92,131 73,355 264,584 213,614 Income from operations 175,829 135,903 472,623 374,416 Other income (expense), net 1,925 2,044 6,154 6,553 Income before income tax expense $ 177,754 $ 137,947 $ 478,777 $ 380,969 Capital expenditures: Company-operated stores $ 47,939 $ 38,053 $ 128,675 $ 85,054 Direct to consumer 1,165 540 14,975 1,854 Corporate and other 29,349 34,146 70,567 69,838 $ 78,453 $ 72,739 $ 214,217 $ 156,746 Depreciation and amortization: Company-operated stores $ 26,434 $ 19,383 $ 71,206 $ 54,954 Direct to consumer 3,498 2,336 8,930 7,237 Corporate and other 14,090 9,967 34,308 24,924 $ 44,022 $ 31,686 $ 114,444 $ 87,115 The following table disaggregates the Company's net revenue by geographic area. The economic conditions in these areas could affect the amount and timing of the Company's net revenue and cash flows. Quarter Ended Three Quarters Ended November 3, 2019 October 28, 2018 November 3, 2019 October 28, 2018 (In thousands) United States $ 645,600 $ 527,331 $ 1,821,090 $ 1,502,013 Canada 159,552 137,991 428,802 374,418 Outside of North America 110,986 82,333 331,913 244,430 $ 916,138 $ 747,655 $ 2,581,805 $ 2,120,861</t>
  </si>
  <si>
    <t>LEGAL PROCEEDINGS AND OTHER CONTINGENCIES</t>
  </si>
  <si>
    <t>Commitments and Contingencies Disclosure [Abstract]</t>
  </si>
  <si>
    <t>LEGAL PROCEEDINGS AND OTHER CONTINGENCIE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 On November 21, 2018, plaintiff David Shabbouei filed in the Delaware Court of Chancery a derivative lawsuit on behalf of the Company against certain of the Company's current and former directors and officers, captioned David Shabbouei v. Laurent Potdevin, et al., 2018-0847-JRS. Plaintiff claims that the defendants breached their fiduciary duties to the Company by allegedly failing to address alleged sexual harassment, gender discrimination, and related conduct at the Company. Plaintiff also claims that the defendants breached their fiduciary duties to the Company and wasted corporate assets with respect to the separation agreement entered into by the Company and Laurent Potdevin in connection with his departure from the Company in February 2018. Plaintiff also further brings an unjust enrichment claim against Mr. Potdevin with respect to the separation agreement. Plaintiff seeks unspecified money damages for the Company for the defendants' alleged breaches of fiduciary duty, waste and unjust enrichment, disgorgement of all profits, benefits and other compensation Mr. Potdevin received as a result of defendants' alleged conduct for the Company, an order directing the Company to implement corporate governance and internal procedures, and an award of plaintiff's attorneys' fees, costs and expenses. The defendants and the Company have moved to dismiss the action.</t>
  </si>
  <si>
    <t>NATURE OF OPERATIONS AND BASIS OF PRESENTATION (Policies)</t>
  </si>
  <si>
    <t>Basis of presentation</t>
  </si>
  <si>
    <t>Basis of presentation The unaudited interim consolidated financial statements as of November 3, 2019 and for the quarters and three quarters ended November 3, 2019 and October 28, 2018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3, 2019 is derived from the Company's audited consolidated financial statements and related notes for the fiscal year ended February 3, 2019 , which are included in Item 8 in the Company's fiscal 2018 Annual Report on Form 10-K filed with the SEC on March 27, 2019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8</t>
  </si>
  <si>
    <t>Fiscal period</t>
  </si>
  <si>
    <t>The Company's fiscal year ends on the Sunday closest to January 31 of the following year, typically resulting in a 52-week year, but occasionally giving rise to an additional week, resulting in a 53-week year. Fiscal 2019 will end on February 2, 2020 and will be a 52-week year. Fiscal 2018 was a 53-week year. In accordance with the Disclosure Modernization and Simplification final rule issued by the SEC and effective for the Company beginning with the quarter ended May 5, 2019, a reconciliation of the changes of stockholders' equity is presented for all periods for which the results of operations are presented.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si>
  <si>
    <t>Reclassification</t>
  </si>
  <si>
    <t>Certain comparative figures have been reclassified to conform to the financial presentation adopted for the current year.</t>
  </si>
  <si>
    <t>Recently adopted accounting pronouncements</t>
  </si>
  <si>
    <t>Recently adopted accounting pronounc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adopted ASC 842 on February 4, 2019 using the modified retrospective approach and has elected not to restate comparative periods. The Company has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The primary financial statement impact upon adoption was the recognition, on a discounted basis, of the Company's minimum payments under noncancelable operating leases as right-of-use assets and obligations on the consolidated balance sheets. As of February 4, 2019, right-of-use assets and lease liabilities were $619.6 million and $651.1 million , respectively. Pre-existing lease balances of $34.8 million from current assets, $9.3 million from non-current assets, and $75.5 million from non-current liabilities were reclassified to right-of-use assets and lease liabilities as part of the adoption of the new standard. There was no cumulative earnings effect adjustment on transition. In August 2017, the FASB amended ASC 815, Derivatives and Hedging, to more closely align hedge accounting with companies' risk management strategies, simplify the application of hedge accounting, and increase transparency as to the scope and results of hedging programs. It makes more financial and non-financial hedging strategies eligible for hedge accounting. It also amends the presentation and disclosure requirements and changes how companies assess effectiveness. The Company adopted this guidance in the first quarter of fiscal 2019, and it did not have a material impact on the Company's consolidated financial statements. In August 2018, the FASB clarified ASC 350-40, Intangibles - Goodwill and Other - Internal-Use Software , for certain aspects of accounting for implementation costs incurred in a cloud computing arrangement that is a service contract. Under the update, an entity expenses costs incurred in the preliminary-project and post-implementation-operation stages. An entity also capitalizes certain costs incurred during the application-development stage, as well as certain costs related to enhancements. The ASU does not change the accounting for the service component of a cloud computing arrangement. This standard is effective beginning in the first quarter of 2020, with early adoption permitted. The Company adopted this guidance in the first quarter of fiscal 2019, and it did not have a material impact on the Company's consolidated financial statements. Accounting policies as a result of the adoption of ASC 842 Operating leases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Recently issued accounting pronouncements In August 2018, the FASB released guidance on ASC 350-40, "Intangibles-Goodwill and Other-Internal-Use Software". This update requires a customer in a cloud computing service arrangement to follow the internal-use software guidance in order to determine which implementation costs to defer and recognize as an asset. This guidance is effective for the Company beginning in the first quarter of fiscal year 2020, with early adoption permitted. The Company is currently evaluating the impact that this new guidance may have on its consolidated financial statements but does not believe it will have a material impact.</t>
  </si>
  <si>
    <t>Leases</t>
  </si>
  <si>
    <t>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adopted ASC 842 on February 4, 2019 using the modified retrospective approach and has elected not to restate comparative periods. The Company has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Operating leases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t>
  </si>
  <si>
    <t>Fair value measurement</t>
  </si>
  <si>
    <t>The Company records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si>
  <si>
    <t>STOCK-BASED COMPENSATION AND BENEFIT PLANS (Tables)</t>
  </si>
  <si>
    <t>Summary of Company's Stock Option, Performance Share Unit and Restricted Share Activity</t>
  </si>
  <si>
    <t xml:space="preserve">A summary of the balances of the Company's stock-based compensation plans as of November 3, 2019 , and changes during the first three quarters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February 3, 2019 870 $ 73.34 280 $ 78.01 6 $ 124.19 440 $ 73.73 44 $ 146.12 Granted 324 167.99 93 142.29 7 175.82 121 168.41 — — Exercised/released 247 60.95 97 72.04 6 124.19 182 70.38 15 179.67 Forfeited/expired 54 88.90 15 94.30 — — 29 95.27 — — Balance at November 3, 2019 893 $ 110.17 261 $ 102.23 7 $ 175.82 350 $ 106.39 29 $ 200.69 Exercisable at November 3, 2019 152 $ 72.32 </t>
  </si>
  <si>
    <t>Schedule of Share-based Payment Award, Stock Options, Valuation Assumptions</t>
  </si>
  <si>
    <t>The following are weighted averages of the assumptions that were used in calculating the fair value of stock options granted during the first three quarters of fiscal 2019 : Three Quarters Ended Expected term 3.75 years Expected volatility 38.43 % Risk-free interest rate 2.19 % Dividend yield — %</t>
  </si>
  <si>
    <t>FAIR VALUE MEASUREMENT (Tables)</t>
  </si>
  <si>
    <t>Fair Value, Assets and Liabilities Measured on Recurring Basis</t>
  </si>
  <si>
    <t>As of November 3, 2019 and February 3, 2019 , the Company held certain assets and liabilities that are required to be measured at fair value on a recurring basis: November 3, 2019 Level 1 Level 2 Level 3 Balance Sheet Classification (In thousands) Money market funds $ 278,080 $ 278,080 $ — $ — Cash and cash equivalents Treasury bills 26,619 26,619 — — Cash and cash equivalents Term deposits 66,736 — 66,736 — Cash and cash equivalents Forward currency contract assets 2,934 — 2,934 — Other prepaid expenses and other current assets Forward currency contract liabilities 3,964 — 3,964 — Other current liabilities February 3, 2019 Level 1 Level 2 Level 3 Balance Sheet Classification (In thousands) Money market funds $ 471,888 $ 471,888 $ — $ — Cash and cash equivalents Treasury bills 99,958 99,958 — — Cash and cash equivalents Term deposits 63,522 — 63,522 — Cash and cash equivalents Forward currency contract assets 516 — 516 — Other prepaid expenses and other current assets Forward currency contract liabilities 1,042 — 1,042 — Other current liabilities</t>
  </si>
  <si>
    <t>DERIVATIVE FINANCIAL INSTRUMENTS (Tables)</t>
  </si>
  <si>
    <t>Schedule of Forward Currency Contracts, Statement of Financial Position</t>
  </si>
  <si>
    <t>The notional amounts and fair values of forward currency contracts were as follows: November 3, 2019 February 3, 2019 Gross Notional Assets Liabilities Gross Notional Assets Liabilities (In thousands) Derivatives designated as net investment hedges: Forward currency contracts $ 196,000 $ — $ 3,317 $ 328,000 $ — $ 1,042 Derivatives not designated in a hedging relationship: Forward currency contracts 241,000 2,934 647 309,000 516 — Net derivatives recognized on consolidated balance sheets: Forward currency contracts $ 2,934 $ 3,964 $ 516 $ 1,042</t>
  </si>
  <si>
    <t>Schedule of Pre-tax Gains (Losses) on Derivatives in Accumulated Other Comprehensive Income (Loss)</t>
  </si>
  <si>
    <t>The pre-tax gains and losses on foreign exchange forward contracts recorded in accumulated other comprehensive income were as follows: Quarter Ended Three Quarters Ended November 3, 2019 October 28, 2018 November 3, 2019 October 28, 2018 (In thousands) (Losses) gains recognized in foreign currency translation adjustment: Derivatives designated as net investment hedges $ (839 ) $ 2,291 $ 1,103 $ 18,829</t>
  </si>
  <si>
    <t>Schedule of Derivative Gains and Losses</t>
  </si>
  <si>
    <t>The pre-tax net foreign exchange and derivative gains and losses recorded in the consolidated statement of operations were as follows: Quarter Ended Three Quarters Ended November 3, 2019 October 28, 2018 November 3, 2019 October 28, 2018 (In thousands) (Losses) gains recognized in selling, general and administrative expenses: Foreign exchange (losses) gains $ (2,945 ) $ 395 $ (1,700 ) $ 12,999 Derivatives not designated in a hedging relationship (94 ) (1,715 ) (1,603 ) (17,301 ) Net foreign exchange and derivative (losses) gains $ (3,039 ) $ (1,320 ) $ (3,303 ) $ (4,302 )</t>
  </si>
  <si>
    <t>LEASES (Tables)</t>
  </si>
  <si>
    <t>Lease Cost</t>
  </si>
  <si>
    <t>The following table details the Company's total rent expense prior to the adoption of ASC 842 as well as the property taxes for leased locations. Quarter Ended Three Quarters Ended October 28, 2018 October 28, 2018 (In thousands) Total rent expense: Minimum rent expense $ 42,514 $ 119,123 Common area expenses 6,161 16,831 Rent contingent on sales 2,772 9,244 $ 51,447 $ 145,198 Property taxes for leased locations $ 4,401 $ 12,817 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Quarter Ended Three Quarters Ended November 3, 2019 November 3, 2019 (In thousands) Net lease expense: Operating lease expense $ 44,497 $ 130,171 Short-term lease expense 2,680 6,996 Variable lease expense 17,972 51,661 $ 65,149 $ 188,828 The following table presents supplemental cash flow information related to our leases. Quarter Ended Three Quarters Ended November 3, 2019 November 3, 2019 (In thousands) Cash paid for amounts included in the measurement of lease liabilities $ 44,398 $ 129,071 Leased assets obtained in exchange for new operating lease liabilities 35,902 143,776</t>
  </si>
  <si>
    <t>Operating Lease Maturities</t>
  </si>
  <si>
    <t>The following table presents future minimum lease payments and the impact of discounting. November 3, 2019 (In thousands) Final quarter of fiscal 2019 $ 39,438 2020 144,260 2021 148,987 2022 123,962 2023 97,445 After 2024 225,243 Future minimum lease payments $ 779,335 Impact of discounting (84,025 ) Present value of lease liabilities $ 695,310 Balance sheet classification: Current lease liabilities $ 131,385 Non-current lease liabilities 563,925 $ 695,310</t>
  </si>
  <si>
    <t>Supplemental Lease Information</t>
  </si>
  <si>
    <t>The weighted-average remaining lease term and weighted-average discount rate were as follows: November 3, 2019 Weighted-average remaining lease term 6.02 years Weighted-average discount rate 3.69 %</t>
  </si>
  <si>
    <t>Future Minimum Rental Payments</t>
  </si>
  <si>
    <t>The table below summarizes the Company's contractual arrangements as of February 3, 2019, and the timing and effect that such commitments are expected to have on its liquidity and cash flows in future periods. Minimum annual basic rent payments excluding other executory operating costs, pursuant to lease agreements are approximately as laid out in the table below. These amounts include commitments in respect of lease agreements have been executed, but have not yet commenced. Payments Due by Fiscal Year Total 2019 2020 2021 2022 2023 Thereafter (In thousands) Operating leases (minimum rent) $ 783,913 $ 169,822 $ 147,541 $ 123,032 $ 99,471 $ 73,213 $ 170,834</t>
  </si>
  <si>
    <t>EARNINGS PER SHARE (Tables)</t>
  </si>
  <si>
    <t>Computation of Basic and Diluted Earning Per Share</t>
  </si>
  <si>
    <t>The details of the computation of basic and diluted earnings per share are as follows: Quarter Ended Three Quarters Ended November 3, 2019 October 28, 2018 November 3, 2019 October 28, 2018 (In thousands, except per share amounts) Net income $ 125,982 $ 94,413 $ 347,575 $ 265,336 Basic weighted-average number of shares outstanding 130,282 132,406 130,420 133,964 Assumed conversion of dilutive stock options and awards 523 671 555 548 Diluted weighted-average number of shares outstanding 130,805 133,077 130,975 134,512 Basic earnings per share $ 0.97 $ 0.71 $ 2.67 $ 1.98 Diluted earnings per share $ 0.96 $ 0.71 $ 2.65 $ 1.97</t>
  </si>
  <si>
    <t>SUPPLEMENTARY FINANCIAL INFORMATION (Tables)</t>
  </si>
  <si>
    <t>Summary of Certain Balance Sheet Accounts</t>
  </si>
  <si>
    <t>A summary of certain consolidated balance sheet accounts is as follows: November 3, February 3, (In thousands) Inventories: Finished goods $ 652,838 $ 420,931 Provision to reduce inventories to net realizable value (25,736 ) (16,089 ) $ 627,102 $ 404,842 November 3, February 3, (In thousands) Property and equipment, net: Land $ 72,225 $ 78,636 Buildings 30,298 38,030 Leasehold improvements 442,796 362,571 Furniture and fixtures 105,593 103,733 Computer hardware 90,414 69,542 Computer software 311,475 230,689 Equipment and vehicles 19,365 15,009 Work in progress 73,332 74,271 Property and equipment, gross 1,145,498 972,481 Accumulated depreciation (489,126 ) (405,244 ) $ 656,372 $ 567,237 Other non-current assets: Security deposits $ 18,766 $ 15,793 Cloud computing arrangement implementation costs 14,237 2,395 Deferred lease assets — 9,286 Other 10,784 9,930 $ 43,787 $ 37,404 Other current liabilities: Accrued duty, freight, and other operating expenses $ 71,913 $ 49,945 Sales tax collected 13,193 16,091 Accrued capital expenditures 10,621 11,295 Deferred revenue 10,427 8,045 Sales return allowances 8,858 11,318 Accrued rent 7,114 7,331 Forward currency contract liabilities 3,964 1,042 Lease termination liabilities 314 2,293 Other 4,807 5,338 $ 131,211 $ 112,698 Other non-current liabilities: Tenant inducements $ — $ 42,138 Deferred lease liabilities — 33,406 Other 5,298 6,367 $ 5,298 $ 81,911</t>
  </si>
  <si>
    <t>SEGMENTED INFORMATION AND DISAGGREGATED NET REVENUE (Tables)</t>
  </si>
  <si>
    <t>Segment Reporting</t>
  </si>
  <si>
    <t xml:space="preserve"> Quarter Ended Three Quarters Ended November 3, 2019 October 28, 2018 November 3, 2019 October 28, 2018 (In thousands) Net revenue: Company-operated stores $ 579,521 $ 476,877 $ 1,669,699 $ 1,396,376 Direct to consumer 246,697 189,375 674,177 514,623 Other 89,920 81,403 237,929 209,862 $ 916,138 $ 747,655 $ 2,581,805 $ 2,120,861 Segmented income from operations: Company-operated stores $ 147,734 $ 117,804 $ 422,973 $ 342,959 Direct to consumer 103,282 76,435 268,038 205,735 Other 16,944 15,019 46,196 39,336 267,960 209,258 737,207 588,030 General corporate expense 92,131 73,355 264,584 213,614 Income from operations 175,829 135,903 472,623 374,416 Other income (expense), net 1,925 2,044 6,154 6,553 Income before income tax expense $ 177,754 $ 137,947 $ 478,777 $ 380,969 Capital expenditures: Company-operated stores $ 47,939 $ 38,053 $ 128,675 $ 85,054 Direct to consumer 1,165 540 14,975 1,854 Corporate and other 29,349 34,146 70,567 69,838 $ 78,453 $ 72,739 $ 214,217 $ 156,746 Depreciation and amortization: Company-operated stores $ 26,434 $ 19,383 $ 71,206 $ 54,954 Direct to consumer 3,498 2,336 8,930 7,237 Corporate and other 14,090 9,967 34,308 24,924 $ 44,022 $ 31,686 $ 114,444 $ 87,115 The following table disaggregates the Company's net revenue by geographic area. The economic conditions in these areas could affect the amount and timing of the Company's net revenue and cash flows. Quarter Ended Three Quarters Ended November 3, 2019 October 28, 2018 November 3, 2019 October 28, 2018 (In thousands) United States $ 645,600 $ 527,331 $ 1,821,090 $ 1,502,013 Canada 159,552 137,991 428,802 374,418 Outside of North America 110,986 82,333 331,913 244,430 $ 916,138 $ 747,655 $ 2,581,805 $ 2,120,861</t>
  </si>
  <si>
    <t>NATURE OF OPERATIONS AND BASIS OF PRESENTATION (Detail) - store</t>
  </si>
  <si>
    <t>Number of company-operated stores</t>
  </si>
  <si>
    <t>RECENT ACCOUNTING PRONOUNCEMENTS (Details) - USD ($) $ in Thousands</t>
  </si>
  <si>
    <t>Feb. 04, 2019</t>
  </si>
  <si>
    <t>New Accounting Pronouncements or Change in Accounting Principle [Line Items]</t>
  </si>
  <si>
    <t>Lease liabilities</t>
  </si>
  <si>
    <t>Accounting Standards Update 2016-02</t>
  </si>
  <si>
    <t>Non-current assets</t>
  </si>
  <si>
    <t>Non-current liabilities</t>
  </si>
  <si>
    <t>CREDIT FACILITY (Details) - Line of Credit - USD ($)</t>
  </si>
  <si>
    <t>Jun. 05, 2018</t>
  </si>
  <si>
    <t>Jun. 06, 2018</t>
  </si>
  <si>
    <t>Line of Credit Facility [Line Items]</t>
  </si>
  <si>
    <t>Long-term line of credit</t>
  </si>
  <si>
    <t>Revolving Credit Facility</t>
  </si>
  <si>
    <t>Debt instrument, term</t>
  </si>
  <si>
    <t>5 years</t>
  </si>
  <si>
    <t>Maximum borrowing capacity</t>
  </si>
  <si>
    <t>Letter of Credit</t>
  </si>
  <si>
    <t>Swing Line Loan</t>
  </si>
  <si>
    <t>Minimum | Revolving Credit Facility</t>
  </si>
  <si>
    <t>Commitment fee percentage</t>
  </si>
  <si>
    <t>0.125%</t>
  </si>
  <si>
    <t>0.10%</t>
  </si>
  <si>
    <t>Minimum | Letter of Credit</t>
  </si>
  <si>
    <t>1.00%</t>
  </si>
  <si>
    <t>Maximum | Revolving Credit Facility</t>
  </si>
  <si>
    <t>0.20%</t>
  </si>
  <si>
    <t>Maximum | Letter of Credit</t>
  </si>
  <si>
    <t>1.75%</t>
  </si>
  <si>
    <t>1.50%</t>
  </si>
  <si>
    <t>LIBOR | Minimum | Revolving Credit Facility</t>
  </si>
  <si>
    <t>Basis spread on variable rate</t>
  </si>
  <si>
    <t>LIBOR | Maximum | Revolving Credit Facility</t>
  </si>
  <si>
    <t>Base Rate | Minimum | Revolving Credit Facility</t>
  </si>
  <si>
    <t>0.00%</t>
  </si>
  <si>
    <t>Base Rate | Maximum | Revolving Credit Facility</t>
  </si>
  <si>
    <t>0.75%</t>
  </si>
  <si>
    <t>0.50%</t>
  </si>
  <si>
    <t>STOCK-BASED COMPENSATION AND BENEFIT PLANS - Additional Information (Detail) $ in Millions</t>
  </si>
  <si>
    <t>Nov. 03, 2019USD ($)shares</t>
  </si>
  <si>
    <t>Oct. 28, 2018USD ($)</t>
  </si>
  <si>
    <t>Share-based Compensation Arrangement by Share-based Payment Award [Line Items]</t>
  </si>
  <si>
    <t>Total unrecognized compensation cost</t>
  </si>
  <si>
    <t>Expected weighted-average period of compensation cost</t>
  </si>
  <si>
    <t>2 years 2 months 12 days</t>
  </si>
  <si>
    <t>Common stock per performance share unit (shares)</t>
  </si>
  <si>
    <t>Company match contribution</t>
  </si>
  <si>
    <t>33.33%</t>
  </si>
  <si>
    <t>Vesting period</t>
  </si>
  <si>
    <t>2 years</t>
  </si>
  <si>
    <t>Company contributions</t>
  </si>
  <si>
    <t>Minimum</t>
  </si>
  <si>
    <t>Participant contribution, company match percent</t>
  </si>
  <si>
    <t>50.00%</t>
  </si>
  <si>
    <t>Maximum</t>
  </si>
  <si>
    <t>75.00%</t>
  </si>
  <si>
    <t>ESPP</t>
  </si>
  <si>
    <t>Maximum shares available under ESPP (shares) | shares</t>
  </si>
  <si>
    <t>Shares purchased under ESPP (shares) | shares</t>
  </si>
  <si>
    <t>STOCK-BASED COMPENSATION AND BENEFIT PLANS - Summary of Company's Stock Option, Performance Share Unit and Restricted Share Activity (Detail) shares in Thousands</t>
  </si>
  <si>
    <t>Nov. 03, 2019$ / sharesshares</t>
  </si>
  <si>
    <t>Stock Options</t>
  </si>
  <si>
    <t>Number of Stock Options</t>
  </si>
  <si>
    <t>Number of Stock Options, Beginning Balance (in shares) | shares</t>
  </si>
  <si>
    <t>Number of Stock Options, Granted (in shares) | shares</t>
  </si>
  <si>
    <t>Number of Stock Options, Exercised/released (in shares) | shares</t>
  </si>
  <si>
    <t>Number of Stock Options, Forfeited/expired (in shares) | shares</t>
  </si>
  <si>
    <t>Number of Stock Options, Ending Balance (in shares) | shares</t>
  </si>
  <si>
    <t>Number of Stock Options, Exercisable at End of Period (in shares) | shares</t>
  </si>
  <si>
    <t>Weighted-Average Exercise Price of Stock Options</t>
  </si>
  <si>
    <t>Weighted-Average Exercise Price, Options, Beginning Balance (in dollars per share) | $ / shares</t>
  </si>
  <si>
    <t>Weighted-Average Exercise Price, Options, Granted (in dollars per share) | $ / shares</t>
  </si>
  <si>
    <t>Weighted-Average Exercise Price, Options, Exercised/released (in dollars per share) | $ / shares</t>
  </si>
  <si>
    <t>Weighted-Average Exercise Price, Options, Forfeited/expired (in dollars per share) | $ / shares</t>
  </si>
  <si>
    <t>Weighted-Average Exercise Price, Options, Ending Balance (in dollars per share) | $ / shares</t>
  </si>
  <si>
    <t>Weighted-Average Exercise Price, Options, Exercisable (in dollars per share) | $ / shares</t>
  </si>
  <si>
    <t>Performance-Based Restricted Stock Units</t>
  </si>
  <si>
    <t>Number of Performance-Based Restricted Stock Units and Restricted Shares</t>
  </si>
  <si>
    <t>Number of Units/Shares, Beginning Balance (in shares) | shares</t>
  </si>
  <si>
    <t>Number of Units/Shares, Granted (in shares) | shares</t>
  </si>
  <si>
    <t>Number of Units/Shares, Exercised/released (in shares) | shares</t>
  </si>
  <si>
    <t>Number of Units/Shares, Forfeited/expired (in shares) | shares</t>
  </si>
  <si>
    <t>Number of Units/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Exercised/released (in dollars per share) | $ / shares</t>
  </si>
  <si>
    <t>Weighted-Average Grant Date Fair Value, Forfeited/expired (in dollars per share) | $ / shares</t>
  </si>
  <si>
    <t>Weighted-Average Grant Date Fair Value, Ending Balance (in dollars per share) | $ / shares</t>
  </si>
  <si>
    <t>Restricted Shares</t>
  </si>
  <si>
    <t>Restricted Stock Units</t>
  </si>
  <si>
    <t>Restricted Stock Units (Liability Accounting)</t>
  </si>
  <si>
    <t>STOCK-BASED COMPENSATION AND BENEFIT PLANS - Fair Value Assumptions (Detail)</t>
  </si>
  <si>
    <t>Expected term</t>
  </si>
  <si>
    <t>3 years 9 months</t>
  </si>
  <si>
    <t>Expected volatility</t>
  </si>
  <si>
    <t>38.43%</t>
  </si>
  <si>
    <t>Risk-free interest rate</t>
  </si>
  <si>
    <t>2.19%</t>
  </si>
  <si>
    <t>Dividend yield</t>
  </si>
  <si>
    <t>FAIR VALUE MEASUREMENT (Details) - USD ($) $ in Thousands</t>
  </si>
  <si>
    <t>Cash and cash equivalents | Money market funds</t>
  </si>
  <si>
    <t>Fair Value, Assets and Liabilities Measured on Recurring and Nonrecurring Basis [Line Items]</t>
  </si>
  <si>
    <t>Investments, fair value disclosure</t>
  </si>
  <si>
    <t>Cash and cash equivalents | Money market funds | Level 1</t>
  </si>
  <si>
    <t>Cash and cash equivalents | Money market funds | Level 2</t>
  </si>
  <si>
    <t>Cash and cash equivalents | Money market funds | Level 3</t>
  </si>
  <si>
    <t>Cash and cash equivalents | Treasury bills</t>
  </si>
  <si>
    <t>Cash and cash equivalents | Treasury bills | Level 1</t>
  </si>
  <si>
    <t>Cash and cash equivalents | Treasury bills | Level 2</t>
  </si>
  <si>
    <t>Cash and cash equivalents | Treasury bills | Level 3</t>
  </si>
  <si>
    <t>Cash and cash equivalents | Term deposits</t>
  </si>
  <si>
    <t>Cash and cash equivalents | Term deposits | Level 1</t>
  </si>
  <si>
    <t>Cash and cash equivalents | Term deposits | Level 2</t>
  </si>
  <si>
    <t>Cash and cash equivalents | Term deposits | Level 3</t>
  </si>
  <si>
    <t>Forward currency contract assets</t>
  </si>
  <si>
    <t>Other prepaid expenses and other current assets | Level 1</t>
  </si>
  <si>
    <t>Other prepaid expenses and other current assets | Level 2</t>
  </si>
  <si>
    <t>Other prepaid expenses and other current assets | Level 3</t>
  </si>
  <si>
    <t>Forward currency contract liabilities</t>
  </si>
  <si>
    <t>Other current liabilities | Level 1</t>
  </si>
  <si>
    <t>Other current liabilities | Level 2</t>
  </si>
  <si>
    <t>Other current liabilities | Level 3</t>
  </si>
  <si>
    <t>DERIVATIVE FINANCIAL INSTRUMENTS - Quantitative Disclosures about Derivative Financial Instruments (Details) - USD ($) $ in Thousands</t>
  </si>
  <si>
    <t>Derivative assets subject to enforceable netting arrangements</t>
  </si>
  <si>
    <t>Derivative liabilities subject to enforceable netting arrangements</t>
  </si>
  <si>
    <t>Foreign Exchange Forward</t>
  </si>
  <si>
    <t>(Losses) gains recognized in selling, general and administrative expenses:</t>
  </si>
  <si>
    <t>Net foreign exchange and derivative (losses) gains</t>
  </si>
  <si>
    <t>Foreign Exchange Forward | Other prepaid expenses and other current assets</t>
  </si>
  <si>
    <t>Derivatives, Fair Value [Line Items]</t>
  </si>
  <si>
    <t>Assets</t>
  </si>
  <si>
    <t>Foreign Exchange Forward | Other current liabilities</t>
  </si>
  <si>
    <t>Liabilities</t>
  </si>
  <si>
    <t>Foreign Exchange Forward | Designated as Hedging Instrument</t>
  </si>
  <si>
    <t>Gross Notional</t>
  </si>
  <si>
    <t>(Losses) gains recognized in foreign currency translation adjustment:</t>
  </si>
  <si>
    <t>Derivatives designated as net investment hedges</t>
  </si>
  <si>
    <t>Foreign Exchange Forward | Designated as Hedging Instrument | Other current liabilities</t>
  </si>
  <si>
    <t>Foreign Exchange Forward | Not Designated as Hedging Instrument</t>
  </si>
  <si>
    <t>Foreign Exchange Forward | Not Designated as Hedging Instrument | Other prepaid expenses and other current assets</t>
  </si>
  <si>
    <t>Foreign Exchange Forward | Not Designated as Hedging Instrument | Other current liabilities</t>
  </si>
  <si>
    <t>LEASES - Narrative (Details) - USD ($) $ in Thousands</t>
  </si>
  <si>
    <t>Lessee, Lease, Description [Line Items]</t>
  </si>
  <si>
    <t>Rent expense</t>
  </si>
  <si>
    <t>Minimum rent expense</t>
  </si>
  <si>
    <t>Common area expenses</t>
  </si>
  <si>
    <t>Rent contingent on sales</t>
  </si>
  <si>
    <t>Property taxes for leased locations</t>
  </si>
  <si>
    <t>Lease term</t>
  </si>
  <si>
    <t>15 years</t>
  </si>
  <si>
    <t>LEASES - Lease Cost (Details) - USD ($) $ in Thousands</t>
  </si>
  <si>
    <t>Operating lease expense</t>
  </si>
  <si>
    <t>Short-term lease expense</t>
  </si>
  <si>
    <t>Variable lease expense</t>
  </si>
  <si>
    <t>Net lease cost</t>
  </si>
  <si>
    <t>LEASES - Lease Maturities (Details) - USD ($) $ in Thousands</t>
  </si>
  <si>
    <t>Final quarter of fiscal 2019</t>
  </si>
  <si>
    <t>2020</t>
  </si>
  <si>
    <t>2021</t>
  </si>
  <si>
    <t>2022</t>
  </si>
  <si>
    <t>2023</t>
  </si>
  <si>
    <t>After 2024</t>
  </si>
  <si>
    <t>Future minimum lease payments</t>
  </si>
  <si>
    <t>Impact of discounting</t>
  </si>
  <si>
    <t>Present value of lease liabilities</t>
  </si>
  <si>
    <t>LEASES - Supplemental Lease Information (Details) $ in Thousands</t>
  </si>
  <si>
    <t>Nov. 03, 2019USD ($)</t>
  </si>
  <si>
    <t>Weighted-average remaining lease term</t>
  </si>
  <si>
    <t>6 years 7 days</t>
  </si>
  <si>
    <t>Weighted-average discount rate</t>
  </si>
  <si>
    <t>3.69%</t>
  </si>
  <si>
    <t>Cash paid for amounts included in the measurement of lease liabilities</t>
  </si>
  <si>
    <t>Leased assets obtained in exchange for new operating lease liabilities</t>
  </si>
  <si>
    <t>LEASES - Rent Expense and Property Taxes (Details) - USD ($) $ in Thousands</t>
  </si>
  <si>
    <t>Total rent expense</t>
  </si>
  <si>
    <t>LEASES - Minimum Lease Payments (Details) $ in Thousands</t>
  </si>
  <si>
    <t>Feb. 03, 2019USD ($)</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INCOME TAXES (Details) $ in Millions</t>
  </si>
  <si>
    <t>Transition tax, additional tax expense recognized</t>
  </si>
  <si>
    <t>Increase in effective tax rate</t>
  </si>
  <si>
    <t>EARNINGS PER SHARE - Computation of Basic and Diluted Earning Per Share (Detail) - USD ($) $ / shares in Units, shares in Thousands, $ in Thousands</t>
  </si>
  <si>
    <t>Assumed conversion of dilutive stock options and awards (in shares)</t>
  </si>
  <si>
    <t>EARNINGS PER SHARE - Additional Information (Detail) - USD ($)</t>
  </si>
  <si>
    <t>1 Months Ended</t>
  </si>
  <si>
    <t>Jan. 31, 2019</t>
  </si>
  <si>
    <t>Nov. 29, 2017</t>
  </si>
  <si>
    <t>Subsequent Event [Line Items]</t>
  </si>
  <si>
    <t>Anti-dilutive stock options (in shares)</t>
  </si>
  <si>
    <t>Aggregate amount authorized for stock repurchase</t>
  </si>
  <si>
    <t>Remaining authorized repurchase amount</t>
  </si>
  <si>
    <t>Subsequent Event</t>
  </si>
  <si>
    <t>SUPPLEMENTARY FINANCIAL INFORMATION - Summary of Certain Balance Sheet Accounts (Detail) - USD ($) $ in Thousands</t>
  </si>
  <si>
    <t>Inventories:</t>
  </si>
  <si>
    <t>Finished goods</t>
  </si>
  <si>
    <t>Provision to reduce inventories to net realizable value</t>
  </si>
  <si>
    <t>Total inventories</t>
  </si>
  <si>
    <t>Property and equipment, net:</t>
  </si>
  <si>
    <t>Land</t>
  </si>
  <si>
    <t>Buildings</t>
  </si>
  <si>
    <t>Leasehold improvements</t>
  </si>
  <si>
    <t>Furniture and fixtures</t>
  </si>
  <si>
    <t>Computer hardware</t>
  </si>
  <si>
    <t>Computer software</t>
  </si>
  <si>
    <t>Equipment and vehicles</t>
  </si>
  <si>
    <t>Work in progress</t>
  </si>
  <si>
    <t>Property and equipment, gross</t>
  </si>
  <si>
    <t>Accumulated depreciation</t>
  </si>
  <si>
    <t>Total property and equipment</t>
  </si>
  <si>
    <t>Other non-current assets:</t>
  </si>
  <si>
    <t>Security deposits</t>
  </si>
  <si>
    <t>Cloud computing arrangement implementation costs</t>
  </si>
  <si>
    <t>Deferred lease assets</t>
  </si>
  <si>
    <t>Other</t>
  </si>
  <si>
    <t>Total other non-current assets</t>
  </si>
  <si>
    <t>Other current liabilities:</t>
  </si>
  <si>
    <t>Accrued duty, freight, and other operating expenses</t>
  </si>
  <si>
    <t>Sales tax collected</t>
  </si>
  <si>
    <t>Accrued capital expenditures</t>
  </si>
  <si>
    <t>Deferred revenue</t>
  </si>
  <si>
    <t>Sales return allowances</t>
  </si>
  <si>
    <t>Accrued rent</t>
  </si>
  <si>
    <t>Lease termination liabilities</t>
  </si>
  <si>
    <t>Total other current liabilities</t>
  </si>
  <si>
    <t>Other non-current liabilities:</t>
  </si>
  <si>
    <t>Tenant inducements</t>
  </si>
  <si>
    <t>Deferred lease liabilities</t>
  </si>
  <si>
    <t>SEGMENTED INFORMATION AND DISAGGREGATED NET REVENUE (Detail) - USD ($) $ in Thousands</t>
  </si>
  <si>
    <t>Net revenue:</t>
  </si>
  <si>
    <t>Segmented income from operations:</t>
  </si>
  <si>
    <t>Segmented income from operations</t>
  </si>
  <si>
    <t>General corporate expense</t>
  </si>
  <si>
    <t>Capital expenditures:</t>
  </si>
  <si>
    <t>Capital expenditures</t>
  </si>
  <si>
    <t>Depreciation and amortization:</t>
  </si>
  <si>
    <t>United States</t>
  </si>
  <si>
    <t>Canada</t>
  </si>
  <si>
    <t>Outside of North America</t>
  </si>
  <si>
    <t>Company-operated stores</t>
  </si>
  <si>
    <t>Direct to consumer</t>
  </si>
  <si>
    <t>Operating segments | Company-operated stores</t>
  </si>
  <si>
    <t>Operating segments | Direct to consumer</t>
  </si>
  <si>
    <t>Corporate and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C28" s="5" t="n">
        <v>123334595</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86153</v>
      </c>
      <c r="C3" s="6" t="n">
        <v>881320</v>
      </c>
    </row>
    <row r="4" spans="1:3">
      <c r="A4" s="4" t="s">
        <v>61</v>
      </c>
      <c r="B4" s="5" t="n">
        <v>35744</v>
      </c>
      <c r="C4" s="5" t="n">
        <v>35786</v>
      </c>
    </row>
    <row r="5" spans="1:3">
      <c r="A5" s="4" t="s">
        <v>62</v>
      </c>
      <c r="B5" s="5" t="n">
        <v>627102</v>
      </c>
      <c r="C5" s="5" t="n">
        <v>404842</v>
      </c>
    </row>
    <row r="6" spans="1:3">
      <c r="A6" s="4" t="s">
        <v>63</v>
      </c>
      <c r="B6" s="5" t="n">
        <v>126715</v>
      </c>
      <c r="C6" s="5" t="n">
        <v>49385</v>
      </c>
    </row>
    <row r="7" spans="1:3">
      <c r="A7" s="4" t="s">
        <v>64</v>
      </c>
      <c r="B7" s="5" t="n">
        <v>75962</v>
      </c>
      <c r="C7" s="5" t="n">
        <v>57949</v>
      </c>
    </row>
    <row r="8" spans="1:3">
      <c r="A8" s="4" t="s">
        <v>65</v>
      </c>
      <c r="B8" s="5" t="n">
        <v>1451676</v>
      </c>
      <c r="C8" s="5" t="n">
        <v>1429282</v>
      </c>
    </row>
    <row r="9" spans="1:3">
      <c r="A9" s="4" t="s">
        <v>66</v>
      </c>
      <c r="B9" s="5" t="n">
        <v>656372</v>
      </c>
      <c r="C9" s="5" t="n">
        <v>567237</v>
      </c>
    </row>
    <row r="10" spans="1:3">
      <c r="A10" s="4" t="s">
        <v>67</v>
      </c>
      <c r="B10" s="5" t="n">
        <v>652492</v>
      </c>
      <c r="C10" s="5" t="n">
        <v>0</v>
      </c>
    </row>
    <row r="11" spans="1:3">
      <c r="A11" s="4" t="s">
        <v>68</v>
      </c>
      <c r="B11" s="5" t="n">
        <v>24478</v>
      </c>
      <c r="C11" s="5" t="n">
        <v>24239</v>
      </c>
    </row>
    <row r="12" spans="1:3">
      <c r="A12" s="4" t="s">
        <v>69</v>
      </c>
      <c r="B12" s="5" t="n">
        <v>26339</v>
      </c>
      <c r="C12" s="5" t="n">
        <v>26549</v>
      </c>
    </row>
    <row r="13" spans="1:3">
      <c r="A13" s="4" t="s">
        <v>70</v>
      </c>
      <c r="B13" s="5" t="n">
        <v>43787</v>
      </c>
      <c r="C13" s="5" t="n">
        <v>37404</v>
      </c>
    </row>
    <row r="14" spans="1:3">
      <c r="A14" s="4" t="s">
        <v>71</v>
      </c>
      <c r="B14" s="5" t="n">
        <v>2855144</v>
      </c>
      <c r="C14" s="5" t="n">
        <v>2084711</v>
      </c>
    </row>
    <row r="15" spans="1:3">
      <c r="A15" s="3" t="s">
        <v>72</v>
      </c>
    </row>
    <row r="16" spans="1:3">
      <c r="A16" s="4" t="s">
        <v>73</v>
      </c>
      <c r="B16" s="5" t="n">
        <v>116281</v>
      </c>
      <c r="C16" s="5" t="n">
        <v>95533</v>
      </c>
    </row>
    <row r="17" spans="1:3">
      <c r="A17" s="4" t="s">
        <v>74</v>
      </c>
      <c r="B17" s="5" t="n">
        <v>10074</v>
      </c>
      <c r="C17" s="5" t="n">
        <v>16241</v>
      </c>
    </row>
    <row r="18" spans="1:3">
      <c r="A18" s="4" t="s">
        <v>75</v>
      </c>
      <c r="B18" s="5" t="n">
        <v>98442</v>
      </c>
      <c r="C18" s="5" t="n">
        <v>109181</v>
      </c>
    </row>
    <row r="19" spans="1:3">
      <c r="A19" s="4" t="s">
        <v>76</v>
      </c>
      <c r="B19" s="5" t="n">
        <v>131385</v>
      </c>
      <c r="C19" s="5" t="n">
        <v>0</v>
      </c>
    </row>
    <row r="20" spans="1:3">
      <c r="A20" s="4" t="s">
        <v>77</v>
      </c>
      <c r="B20" s="5" t="n">
        <v>12351</v>
      </c>
      <c r="C20" s="5" t="n">
        <v>67412</v>
      </c>
    </row>
    <row r="21" spans="1:3">
      <c r="A21" s="4" t="s">
        <v>78</v>
      </c>
      <c r="B21" s="5" t="n">
        <v>75025</v>
      </c>
      <c r="C21" s="5" t="n">
        <v>99412</v>
      </c>
    </row>
    <row r="22" spans="1:3">
      <c r="A22" s="4" t="s">
        <v>79</v>
      </c>
      <c r="B22" s="5" t="n">
        <v>131211</v>
      </c>
      <c r="C22" s="5" t="n">
        <v>112698</v>
      </c>
    </row>
    <row r="23" spans="1:3">
      <c r="A23" s="4" t="s">
        <v>80</v>
      </c>
      <c r="B23" s="5" t="n">
        <v>574769</v>
      </c>
      <c r="C23" s="5" t="n">
        <v>500477</v>
      </c>
    </row>
    <row r="24" spans="1:3">
      <c r="A24" s="4" t="s">
        <v>81</v>
      </c>
      <c r="B24" s="5" t="n">
        <v>563925</v>
      </c>
      <c r="C24" s="5" t="n">
        <v>0</v>
      </c>
    </row>
    <row r="25" spans="1:3">
      <c r="A25" s="4" t="s">
        <v>82</v>
      </c>
      <c r="B25" s="5" t="n">
        <v>48226</v>
      </c>
      <c r="C25" s="5" t="n">
        <v>42099</v>
      </c>
    </row>
    <row r="26" spans="1:3">
      <c r="A26" s="4" t="s">
        <v>83</v>
      </c>
      <c r="B26" s="5" t="n">
        <v>14190</v>
      </c>
      <c r="C26" s="5" t="n">
        <v>14249</v>
      </c>
    </row>
    <row r="27" spans="1:3">
      <c r="A27" s="4" t="s">
        <v>84</v>
      </c>
      <c r="B27" s="5" t="n">
        <v>5298</v>
      </c>
      <c r="C27" s="5" t="n">
        <v>81911</v>
      </c>
    </row>
    <row r="28" spans="1:3">
      <c r="A28" s="4" t="s">
        <v>85</v>
      </c>
      <c r="B28" s="5" t="n">
        <v>1206408</v>
      </c>
      <c r="C28" s="5" t="n">
        <v>638736</v>
      </c>
    </row>
    <row r="29" spans="1:3">
      <c r="A29" s="4" t="s">
        <v>86</v>
      </c>
      <c r="B29" s="4" t="s">
        <v>87</v>
      </c>
      <c r="C29" s="4" t="s">
        <v>87</v>
      </c>
    </row>
    <row r="30" spans="1:3">
      <c r="A30" s="3" t="s">
        <v>88</v>
      </c>
    </row>
    <row r="31" spans="1:3">
      <c r="A31" s="4" t="s">
        <v>89</v>
      </c>
      <c r="B31" s="5" t="n">
        <v>0</v>
      </c>
      <c r="C31" s="5" t="n">
        <v>0</v>
      </c>
    </row>
    <row r="32" spans="1:3">
      <c r="A32" s="4" t="s">
        <v>90</v>
      </c>
      <c r="B32" s="5" t="n">
        <v>0</v>
      </c>
      <c r="C32" s="5" t="n">
        <v>0</v>
      </c>
    </row>
    <row r="33" spans="1:3">
      <c r="A33" s="4" t="s">
        <v>91</v>
      </c>
      <c r="B33" s="5" t="n">
        <v>0</v>
      </c>
      <c r="C33" s="5" t="n">
        <v>0</v>
      </c>
    </row>
    <row r="34" spans="1:3">
      <c r="A34" s="4" t="s">
        <v>92</v>
      </c>
      <c r="B34" s="5" t="n">
        <v>617</v>
      </c>
      <c r="C34" s="5" t="n">
        <v>608</v>
      </c>
    </row>
    <row r="35" spans="1:3">
      <c r="A35" s="4" t="s">
        <v>93</v>
      </c>
      <c r="B35" s="5" t="n">
        <v>343335</v>
      </c>
      <c r="C35" s="5" t="n">
        <v>315285</v>
      </c>
    </row>
    <row r="36" spans="1:3">
      <c r="A36" s="4" t="s">
        <v>94</v>
      </c>
      <c r="B36" s="5" t="n">
        <v>1522921</v>
      </c>
      <c r="C36" s="5" t="n">
        <v>1346890</v>
      </c>
    </row>
    <row r="37" spans="1:3">
      <c r="A37" s="4" t="s">
        <v>95</v>
      </c>
      <c r="B37" s="5" t="n">
        <v>-218137</v>
      </c>
      <c r="C37" s="5" t="n">
        <v>-216808</v>
      </c>
    </row>
    <row r="38" spans="1:3">
      <c r="A38" s="4" t="s">
        <v>96</v>
      </c>
      <c r="B38" s="5" t="n">
        <v>1648736</v>
      </c>
      <c r="C38" s="5" t="n">
        <v>1445975</v>
      </c>
    </row>
    <row r="39" spans="1:3">
      <c r="A39" s="4" t="s">
        <v>97</v>
      </c>
      <c r="B39" s="6" t="n">
        <v>2855144</v>
      </c>
      <c r="C39" s="6" t="n">
        <v>2084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0</v>
      </c>
      <c r="B1" s="2" t="s">
        <v>2</v>
      </c>
      <c r="C1" s="2" t="s">
        <v>58</v>
      </c>
    </row>
    <row r="2" spans="1:3">
      <c r="A2" s="3" t="s">
        <v>190</v>
      </c>
    </row>
    <row r="3" spans="1:3">
      <c r="A3" s="4" t="s">
        <v>271</v>
      </c>
      <c r="B3" s="5" t="n">
        <v>479</v>
      </c>
      <c r="C3" s="5" t="n">
        <v>4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2</v>
      </c>
      <c r="B1" s="2" t="s">
        <v>2</v>
      </c>
      <c r="C1" s="2" t="s">
        <v>273</v>
      </c>
      <c r="D1" s="2" t="s">
        <v>58</v>
      </c>
    </row>
    <row r="2" spans="1:4">
      <c r="A2" s="3" t="s">
        <v>274</v>
      </c>
    </row>
    <row r="3" spans="1:4">
      <c r="A3" s="4" t="s">
        <v>67</v>
      </c>
      <c r="B3" s="6" t="n">
        <v>652492</v>
      </c>
      <c r="C3" s="6" t="n">
        <v>619600</v>
      </c>
      <c r="D3" s="6" t="n">
        <v>0</v>
      </c>
    </row>
    <row r="4" spans="1:4">
      <c r="A4" s="4" t="s">
        <v>275</v>
      </c>
      <c r="B4" s="5" t="n">
        <v>695310</v>
      </c>
      <c r="C4" s="5" t="n">
        <v>651100</v>
      </c>
    </row>
    <row r="5" spans="1:4">
      <c r="A5" s="4" t="s">
        <v>59</v>
      </c>
      <c r="B5" s="6" t="n">
        <v>1451676</v>
      </c>
      <c r="D5" s="6" t="n">
        <v>1429282</v>
      </c>
    </row>
    <row r="6" spans="1:4">
      <c r="A6" s="4" t="s">
        <v>276</v>
      </c>
    </row>
    <row r="7" spans="1:4">
      <c r="A7" s="3" t="s">
        <v>274</v>
      </c>
    </row>
    <row r="8" spans="1:4">
      <c r="A8" s="4" t="s">
        <v>59</v>
      </c>
      <c r="C8" s="5" t="n">
        <v>34800</v>
      </c>
    </row>
    <row r="9" spans="1:4">
      <c r="A9" s="4" t="s">
        <v>277</v>
      </c>
      <c r="C9" s="5" t="n">
        <v>9300</v>
      </c>
    </row>
    <row r="10" spans="1:4">
      <c r="A10" s="4" t="s">
        <v>278</v>
      </c>
      <c r="C10" s="6" t="n">
        <v>75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 customWidth="1" max="5" min="5" width="16"/>
  </cols>
  <sheetData>
    <row r="1" spans="1:5">
      <c r="A1" s="1" t="s">
        <v>279</v>
      </c>
      <c r="B1" s="2" t="s">
        <v>280</v>
      </c>
      <c r="C1" s="2" t="s">
        <v>2</v>
      </c>
      <c r="D1" s="2" t="s">
        <v>58</v>
      </c>
      <c r="E1" s="2" t="s">
        <v>281</v>
      </c>
    </row>
    <row r="2" spans="1:5">
      <c r="A2" s="3" t="s">
        <v>282</v>
      </c>
    </row>
    <row r="3" spans="1:5">
      <c r="A3" s="4" t="s">
        <v>283</v>
      </c>
      <c r="C3" s="6" t="n">
        <v>0</v>
      </c>
      <c r="D3" s="6" t="n">
        <v>0</v>
      </c>
    </row>
    <row r="4" spans="1:5">
      <c r="A4" s="4" t="s">
        <v>284</v>
      </c>
    </row>
    <row r="5" spans="1:5">
      <c r="A5" s="3" t="s">
        <v>282</v>
      </c>
    </row>
    <row r="6" spans="1:5">
      <c r="A6" s="4" t="s">
        <v>285</v>
      </c>
      <c r="C6" s="4" t="s">
        <v>286</v>
      </c>
    </row>
    <row r="7" spans="1:5">
      <c r="A7" s="4" t="s">
        <v>287</v>
      </c>
      <c r="B7" s="6" t="n">
        <v>400000000</v>
      </c>
      <c r="C7" s="6" t="n">
        <v>600000000</v>
      </c>
      <c r="E7" s="6" t="n">
        <v>400000000</v>
      </c>
    </row>
    <row r="8" spans="1:5">
      <c r="A8" s="4" t="s">
        <v>288</v>
      </c>
    </row>
    <row r="9" spans="1:5">
      <c r="A9" s="3" t="s">
        <v>282</v>
      </c>
    </row>
    <row r="10" spans="1:5">
      <c r="A10" s="4" t="s">
        <v>287</v>
      </c>
      <c r="E10" s="5" t="n">
        <v>50000000</v>
      </c>
    </row>
    <row r="11" spans="1:5">
      <c r="A11" s="4" t="s">
        <v>283</v>
      </c>
      <c r="C11" s="6" t="n">
        <v>2000000</v>
      </c>
    </row>
    <row r="12" spans="1:5">
      <c r="A12" s="4" t="s">
        <v>289</v>
      </c>
    </row>
    <row r="13" spans="1:5">
      <c r="A13" s="3" t="s">
        <v>282</v>
      </c>
    </row>
    <row r="14" spans="1:5">
      <c r="A14" s="4" t="s">
        <v>287</v>
      </c>
      <c r="E14" s="6" t="n">
        <v>50000000</v>
      </c>
    </row>
    <row r="15" spans="1:5">
      <c r="A15" s="4" t="s">
        <v>290</v>
      </c>
    </row>
    <row r="16" spans="1:5">
      <c r="A16" s="3" t="s">
        <v>282</v>
      </c>
    </row>
    <row r="17" spans="1:5">
      <c r="A17" s="4" t="s">
        <v>291</v>
      </c>
      <c r="B17" s="4" t="s">
        <v>292</v>
      </c>
      <c r="C17" s="4" t="s">
        <v>293</v>
      </c>
    </row>
    <row r="18" spans="1:5">
      <c r="A18" s="4" t="s">
        <v>294</v>
      </c>
    </row>
    <row r="19" spans="1:5">
      <c r="A19" s="3" t="s">
        <v>282</v>
      </c>
    </row>
    <row r="20" spans="1:5">
      <c r="A20" s="4" t="s">
        <v>291</v>
      </c>
      <c r="B20" s="4" t="s">
        <v>295</v>
      </c>
      <c r="C20" s="4" t="s">
        <v>295</v>
      </c>
    </row>
    <row r="21" spans="1:5">
      <c r="A21" s="4" t="s">
        <v>296</v>
      </c>
    </row>
    <row r="22" spans="1:5">
      <c r="A22" s="3" t="s">
        <v>282</v>
      </c>
    </row>
    <row r="23" spans="1:5">
      <c r="A23" s="4" t="s">
        <v>291</v>
      </c>
      <c r="B23" s="4" t="s">
        <v>297</v>
      </c>
      <c r="C23" s="4" t="s">
        <v>297</v>
      </c>
    </row>
    <row r="24" spans="1:5">
      <c r="A24" s="4" t="s">
        <v>298</v>
      </c>
    </row>
    <row r="25" spans="1:5">
      <c r="A25" s="3" t="s">
        <v>282</v>
      </c>
    </row>
    <row r="26" spans="1:5">
      <c r="A26" s="4" t="s">
        <v>291</v>
      </c>
      <c r="B26" s="4" t="s">
        <v>299</v>
      </c>
      <c r="C26" s="4" t="s">
        <v>300</v>
      </c>
    </row>
    <row r="27" spans="1:5">
      <c r="A27" s="4" t="s">
        <v>301</v>
      </c>
    </row>
    <row r="28" spans="1:5">
      <c r="A28" s="3" t="s">
        <v>282</v>
      </c>
    </row>
    <row r="29" spans="1:5">
      <c r="A29" s="4" t="s">
        <v>302</v>
      </c>
      <c r="B29" s="4" t="s">
        <v>295</v>
      </c>
      <c r="C29" s="4" t="s">
        <v>295</v>
      </c>
    </row>
    <row r="30" spans="1:5">
      <c r="A30" s="4" t="s">
        <v>303</v>
      </c>
    </row>
    <row r="31" spans="1:5">
      <c r="A31" s="3" t="s">
        <v>282</v>
      </c>
    </row>
    <row r="32" spans="1:5">
      <c r="A32" s="4" t="s">
        <v>302</v>
      </c>
      <c r="B32" s="4" t="s">
        <v>299</v>
      </c>
      <c r="C32" s="4" t="s">
        <v>300</v>
      </c>
    </row>
    <row r="33" spans="1:5">
      <c r="A33" s="4" t="s">
        <v>304</v>
      </c>
    </row>
    <row r="34" spans="1:5">
      <c r="A34" s="3" t="s">
        <v>282</v>
      </c>
    </row>
    <row r="35" spans="1:5">
      <c r="A35" s="4" t="s">
        <v>302</v>
      </c>
      <c r="B35" s="4" t="s">
        <v>305</v>
      </c>
      <c r="C35" s="4" t="s">
        <v>305</v>
      </c>
    </row>
    <row r="36" spans="1:5">
      <c r="A36" s="4" t="s">
        <v>306</v>
      </c>
    </row>
    <row r="37" spans="1:5">
      <c r="A37" s="3" t="s">
        <v>282</v>
      </c>
    </row>
    <row r="38" spans="1:5">
      <c r="A38" s="4" t="s">
        <v>302</v>
      </c>
      <c r="B38" s="4" t="s">
        <v>307</v>
      </c>
      <c r="C38" s="4" t="s">
        <v>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58</v>
      </c>
    </row>
    <row r="2" spans="1:3">
      <c r="A2" s="3" t="s">
        <v>99</v>
      </c>
    </row>
    <row r="3" spans="1:3">
      <c r="A3" s="4" t="s">
        <v>100</v>
      </c>
      <c r="B3" s="7" t="n">
        <v>0.01</v>
      </c>
      <c r="C3" s="7" t="n">
        <v>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5" t="n">
        <v>60000000</v>
      </c>
      <c r="C7" s="5" t="n">
        <v>60000000</v>
      </c>
    </row>
    <row r="8" spans="1:3">
      <c r="A8" s="4" t="s">
        <v>105</v>
      </c>
      <c r="B8" s="5" t="n">
        <v>6960000</v>
      </c>
      <c r="C8" s="5" t="n">
        <v>9332000</v>
      </c>
    </row>
    <row r="9" spans="1:3">
      <c r="A9" s="4" t="s">
        <v>106</v>
      </c>
      <c r="B9" s="5" t="n">
        <v>6960000</v>
      </c>
      <c r="C9" s="5" t="n">
        <v>9332000</v>
      </c>
    </row>
    <row r="10" spans="1:3">
      <c r="A10" s="4" t="s">
        <v>107</v>
      </c>
      <c r="B10" s="8" t="n">
        <v>5e-06</v>
      </c>
      <c r="C10" s="8" t="n">
        <v>5e-06</v>
      </c>
    </row>
    <row r="11" spans="1:3">
      <c r="A11" s="4" t="s">
        <v>108</v>
      </c>
      <c r="B11" s="5" t="n">
        <v>60000000</v>
      </c>
      <c r="C11" s="5" t="n">
        <v>60000000</v>
      </c>
    </row>
    <row r="12" spans="1:3">
      <c r="A12" s="4" t="s">
        <v>109</v>
      </c>
      <c r="B12" s="5" t="n">
        <v>6960000</v>
      </c>
      <c r="C12" s="5" t="n">
        <v>9332000</v>
      </c>
    </row>
    <row r="13" spans="1:3">
      <c r="A13" s="4" t="s">
        <v>110</v>
      </c>
      <c r="B13" s="5" t="n">
        <v>6960000</v>
      </c>
      <c r="C13" s="5" t="n">
        <v>9332000</v>
      </c>
    </row>
    <row r="14" spans="1:3">
      <c r="A14" s="4" t="s">
        <v>111</v>
      </c>
      <c r="B14" s="9" t="n">
        <v>0.005</v>
      </c>
      <c r="C14" s="9" t="n">
        <v>0.005</v>
      </c>
    </row>
    <row r="15" spans="1:3">
      <c r="A15" s="4" t="s">
        <v>112</v>
      </c>
      <c r="B15" s="5" t="n">
        <v>400000000</v>
      </c>
      <c r="C15" s="5" t="n">
        <v>400000000</v>
      </c>
    </row>
    <row r="16" spans="1:3">
      <c r="A16" s="4" t="s">
        <v>113</v>
      </c>
      <c r="B16" s="5" t="n">
        <v>123336000</v>
      </c>
      <c r="C16" s="5" t="n">
        <v>121600000</v>
      </c>
    </row>
    <row r="17" spans="1:3">
      <c r="A17" s="4" t="s">
        <v>114</v>
      </c>
      <c r="B17" s="5" t="n">
        <v>123336000</v>
      </c>
      <c r="C17" s="5" t="n">
        <v>12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309</v>
      </c>
      <c r="B1" s="2" t="s">
        <v>116</v>
      </c>
      <c r="C1" s="2" t="s">
        <v>1</v>
      </c>
    </row>
    <row r="2" spans="1:4">
      <c r="B2" s="2" t="s">
        <v>310</v>
      </c>
      <c r="C2" s="2" t="s">
        <v>310</v>
      </c>
      <c r="D2" s="2" t="s">
        <v>311</v>
      </c>
    </row>
    <row r="3" spans="1:4">
      <c r="A3" s="3" t="s">
        <v>312</v>
      </c>
    </row>
    <row r="4" spans="1:4">
      <c r="A4" s="4" t="s">
        <v>148</v>
      </c>
      <c r="C4" s="10" t="n">
        <v>35.7</v>
      </c>
      <c r="D4" s="6" t="n">
        <v>19</v>
      </c>
    </row>
    <row r="5" spans="1:4">
      <c r="A5" s="4" t="s">
        <v>313</v>
      </c>
      <c r="B5" s="10" t="n">
        <v>70.3</v>
      </c>
      <c r="C5" s="10" t="n">
        <v>70.3</v>
      </c>
    </row>
    <row r="6" spans="1:4">
      <c r="A6" s="4" t="s">
        <v>314</v>
      </c>
      <c r="C6" s="4" t="s">
        <v>315</v>
      </c>
    </row>
    <row r="7" spans="1:4">
      <c r="A7" s="4" t="s">
        <v>316</v>
      </c>
      <c r="B7" s="5" t="n">
        <v>2</v>
      </c>
      <c r="C7" s="5" t="n">
        <v>2</v>
      </c>
    </row>
    <row r="8" spans="1:4">
      <c r="A8" s="4" t="s">
        <v>317</v>
      </c>
      <c r="C8" s="4" t="s">
        <v>318</v>
      </c>
    </row>
    <row r="9" spans="1:4">
      <c r="A9" s="4" t="s">
        <v>319</v>
      </c>
      <c r="C9" s="4" t="s">
        <v>320</v>
      </c>
    </row>
    <row r="10" spans="1:4">
      <c r="A10" s="4" t="s">
        <v>321</v>
      </c>
      <c r="C10" s="10" t="n">
        <v>6.4</v>
      </c>
      <c r="D10" s="10" t="n">
        <v>4.7</v>
      </c>
    </row>
    <row r="11" spans="1:4">
      <c r="A11" s="4" t="s">
        <v>322</v>
      </c>
    </row>
    <row r="12" spans="1:4">
      <c r="A12" s="3" t="s">
        <v>312</v>
      </c>
    </row>
    <row r="13" spans="1:4">
      <c r="A13" s="4" t="s">
        <v>323</v>
      </c>
      <c r="C13" s="4" t="s">
        <v>324</v>
      </c>
    </row>
    <row r="14" spans="1:4">
      <c r="A14" s="4" t="s">
        <v>325</v>
      </c>
    </row>
    <row r="15" spans="1:4">
      <c r="A15" s="3" t="s">
        <v>312</v>
      </c>
    </row>
    <row r="16" spans="1:4">
      <c r="A16" s="4" t="s">
        <v>323</v>
      </c>
      <c r="C16" s="4" t="s">
        <v>326</v>
      </c>
    </row>
    <row r="17" spans="1:4">
      <c r="A17" s="4" t="s">
        <v>327</v>
      </c>
    </row>
    <row r="18" spans="1:4">
      <c r="A18" s="3" t="s">
        <v>312</v>
      </c>
    </row>
    <row r="19" spans="1:4">
      <c r="A19" s="4" t="s">
        <v>328</v>
      </c>
      <c r="B19" s="5" t="n">
        <v>6000000</v>
      </c>
      <c r="C19" s="5" t="n">
        <v>6000000</v>
      </c>
    </row>
    <row r="20" spans="1:4">
      <c r="A20" s="4" t="s">
        <v>329</v>
      </c>
      <c r="B20" s="5" t="n">
        <v>215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4" t="s">
        <v>332</v>
      </c>
    </row>
    <row r="4" spans="1:2">
      <c r="A4" s="3" t="s">
        <v>333</v>
      </c>
    </row>
    <row r="5" spans="1:2">
      <c r="A5" s="4" t="s">
        <v>334</v>
      </c>
      <c r="B5" s="5" t="n">
        <v>870</v>
      </c>
    </row>
    <row r="6" spans="1:2">
      <c r="A6" s="4" t="s">
        <v>335</v>
      </c>
      <c r="B6" s="5" t="n">
        <v>324</v>
      </c>
    </row>
    <row r="7" spans="1:2">
      <c r="A7" s="4" t="s">
        <v>336</v>
      </c>
      <c r="B7" s="5" t="n">
        <v>247</v>
      </c>
    </row>
    <row r="8" spans="1:2">
      <c r="A8" s="4" t="s">
        <v>337</v>
      </c>
      <c r="B8" s="5" t="n">
        <v>54</v>
      </c>
    </row>
    <row r="9" spans="1:2">
      <c r="A9" s="4" t="s">
        <v>338</v>
      </c>
      <c r="B9" s="5" t="n">
        <v>893</v>
      </c>
    </row>
    <row r="10" spans="1:2">
      <c r="A10" s="4" t="s">
        <v>339</v>
      </c>
      <c r="B10" s="5" t="n">
        <v>152</v>
      </c>
    </row>
    <row r="11" spans="1:2">
      <c r="A11" s="3" t="s">
        <v>340</v>
      </c>
    </row>
    <row r="12" spans="1:2">
      <c r="A12" s="4" t="s">
        <v>341</v>
      </c>
      <c r="B12" s="7" t="n">
        <v>73.34</v>
      </c>
    </row>
    <row r="13" spans="1:2">
      <c r="A13" s="4" t="s">
        <v>342</v>
      </c>
      <c r="B13" s="11" t="n">
        <v>167.99</v>
      </c>
    </row>
    <row r="14" spans="1:2">
      <c r="A14" s="4" t="s">
        <v>343</v>
      </c>
      <c r="B14" s="11" t="n">
        <v>60.95</v>
      </c>
    </row>
    <row r="15" spans="1:2">
      <c r="A15" s="4" t="s">
        <v>344</v>
      </c>
      <c r="B15" s="11" t="n">
        <v>88.90000000000001</v>
      </c>
    </row>
    <row r="16" spans="1:2">
      <c r="A16" s="4" t="s">
        <v>345</v>
      </c>
      <c r="B16" s="11" t="n">
        <v>110.17</v>
      </c>
    </row>
    <row r="17" spans="1:2">
      <c r="A17" s="4" t="s">
        <v>346</v>
      </c>
      <c r="B17" s="7" t="n">
        <v>72.31999999999999</v>
      </c>
    </row>
    <row r="18" spans="1:2">
      <c r="A18" s="4" t="s">
        <v>347</v>
      </c>
    </row>
    <row r="19" spans="1:2">
      <c r="A19" s="3" t="s">
        <v>348</v>
      </c>
    </row>
    <row r="20" spans="1:2">
      <c r="A20" s="4" t="s">
        <v>349</v>
      </c>
      <c r="B20" s="5" t="n">
        <v>280</v>
      </c>
    </row>
    <row r="21" spans="1:2">
      <c r="A21" s="4" t="s">
        <v>350</v>
      </c>
      <c r="B21" s="5" t="n">
        <v>93</v>
      </c>
    </row>
    <row r="22" spans="1:2">
      <c r="A22" s="4" t="s">
        <v>351</v>
      </c>
      <c r="B22" s="5" t="n">
        <v>97</v>
      </c>
    </row>
    <row r="23" spans="1:2">
      <c r="A23" s="4" t="s">
        <v>352</v>
      </c>
      <c r="B23" s="5" t="n">
        <v>15</v>
      </c>
    </row>
    <row r="24" spans="1:2">
      <c r="A24" s="4" t="s">
        <v>353</v>
      </c>
      <c r="B24" s="5" t="n">
        <v>261</v>
      </c>
    </row>
    <row r="25" spans="1:2">
      <c r="A25" s="3" t="s">
        <v>354</v>
      </c>
    </row>
    <row r="26" spans="1:2">
      <c r="A26" s="4" t="s">
        <v>355</v>
      </c>
      <c r="B26" s="7" t="n">
        <v>78.01000000000001</v>
      </c>
    </row>
    <row r="27" spans="1:2">
      <c r="A27" s="4" t="s">
        <v>356</v>
      </c>
      <c r="B27" s="11" t="n">
        <v>142.29</v>
      </c>
    </row>
    <row r="28" spans="1:2">
      <c r="A28" s="4" t="s">
        <v>357</v>
      </c>
      <c r="B28" s="11" t="n">
        <v>72.04000000000001</v>
      </c>
    </row>
    <row r="29" spans="1:2">
      <c r="A29" s="4" t="s">
        <v>358</v>
      </c>
      <c r="B29" s="11" t="n">
        <v>94.3</v>
      </c>
    </row>
    <row r="30" spans="1:2">
      <c r="A30" s="4" t="s">
        <v>359</v>
      </c>
      <c r="B30" s="7" t="n">
        <v>102.23</v>
      </c>
    </row>
    <row r="31" spans="1:2">
      <c r="A31" s="4" t="s">
        <v>360</v>
      </c>
    </row>
    <row r="32" spans="1:2">
      <c r="A32" s="3" t="s">
        <v>348</v>
      </c>
    </row>
    <row r="33" spans="1:2">
      <c r="A33" s="4" t="s">
        <v>349</v>
      </c>
      <c r="B33" s="5" t="n">
        <v>6</v>
      </c>
    </row>
    <row r="34" spans="1:2">
      <c r="A34" s="4" t="s">
        <v>350</v>
      </c>
      <c r="B34" s="5" t="n">
        <v>7</v>
      </c>
    </row>
    <row r="35" spans="1:2">
      <c r="A35" s="4" t="s">
        <v>351</v>
      </c>
      <c r="B35" s="5" t="n">
        <v>6</v>
      </c>
    </row>
    <row r="36" spans="1:2">
      <c r="A36" s="4" t="s">
        <v>352</v>
      </c>
      <c r="B36" s="5" t="n">
        <v>0</v>
      </c>
    </row>
    <row r="37" spans="1:2">
      <c r="A37" s="4" t="s">
        <v>353</v>
      </c>
      <c r="B37" s="5" t="n">
        <v>7</v>
      </c>
    </row>
    <row r="38" spans="1:2">
      <c r="A38" s="3" t="s">
        <v>354</v>
      </c>
    </row>
    <row r="39" spans="1:2">
      <c r="A39" s="4" t="s">
        <v>355</v>
      </c>
      <c r="B39" s="7" t="n">
        <v>124.19</v>
      </c>
    </row>
    <row r="40" spans="1:2">
      <c r="A40" s="4" t="s">
        <v>356</v>
      </c>
      <c r="B40" s="11" t="n">
        <v>175.82</v>
      </c>
    </row>
    <row r="41" spans="1:2">
      <c r="A41" s="4" t="s">
        <v>357</v>
      </c>
      <c r="B41" s="11" t="n">
        <v>124.19</v>
      </c>
    </row>
    <row r="42" spans="1:2">
      <c r="A42" s="4" t="s">
        <v>358</v>
      </c>
      <c r="B42" s="5" t="n">
        <v>0</v>
      </c>
    </row>
    <row r="43" spans="1:2">
      <c r="A43" s="4" t="s">
        <v>359</v>
      </c>
      <c r="B43" s="7" t="n">
        <v>175.82</v>
      </c>
    </row>
    <row r="44" spans="1:2">
      <c r="A44" s="4" t="s">
        <v>361</v>
      </c>
    </row>
    <row r="45" spans="1:2">
      <c r="A45" s="3" t="s">
        <v>348</v>
      </c>
    </row>
    <row r="46" spans="1:2">
      <c r="A46" s="4" t="s">
        <v>349</v>
      </c>
      <c r="B46" s="5" t="n">
        <v>440</v>
      </c>
    </row>
    <row r="47" spans="1:2">
      <c r="A47" s="4" t="s">
        <v>350</v>
      </c>
      <c r="B47" s="5" t="n">
        <v>121</v>
      </c>
    </row>
    <row r="48" spans="1:2">
      <c r="A48" s="4" t="s">
        <v>351</v>
      </c>
      <c r="B48" s="5" t="n">
        <v>182</v>
      </c>
    </row>
    <row r="49" spans="1:2">
      <c r="A49" s="4" t="s">
        <v>352</v>
      </c>
      <c r="B49" s="5" t="n">
        <v>29</v>
      </c>
    </row>
    <row r="50" spans="1:2">
      <c r="A50" s="4" t="s">
        <v>353</v>
      </c>
      <c r="B50" s="5" t="n">
        <v>350</v>
      </c>
    </row>
    <row r="51" spans="1:2">
      <c r="A51" s="3" t="s">
        <v>354</v>
      </c>
    </row>
    <row r="52" spans="1:2">
      <c r="A52" s="4" t="s">
        <v>355</v>
      </c>
      <c r="B52" s="7" t="n">
        <v>73.73</v>
      </c>
    </row>
    <row r="53" spans="1:2">
      <c r="A53" s="4" t="s">
        <v>356</v>
      </c>
      <c r="B53" s="11" t="n">
        <v>168.41</v>
      </c>
    </row>
    <row r="54" spans="1:2">
      <c r="A54" s="4" t="s">
        <v>357</v>
      </c>
      <c r="B54" s="11" t="n">
        <v>70.38</v>
      </c>
    </row>
    <row r="55" spans="1:2">
      <c r="A55" s="4" t="s">
        <v>358</v>
      </c>
      <c r="B55" s="11" t="n">
        <v>95.27</v>
      </c>
    </row>
    <row r="56" spans="1:2">
      <c r="A56" s="4" t="s">
        <v>359</v>
      </c>
      <c r="B56" s="7" t="n">
        <v>106.39</v>
      </c>
    </row>
    <row r="57" spans="1:2">
      <c r="A57" s="4" t="s">
        <v>362</v>
      </c>
    </row>
    <row r="58" spans="1:2">
      <c r="A58" s="3" t="s">
        <v>348</v>
      </c>
    </row>
    <row r="59" spans="1:2">
      <c r="A59" s="4" t="s">
        <v>349</v>
      </c>
      <c r="B59" s="5" t="n">
        <v>44</v>
      </c>
    </row>
    <row r="60" spans="1:2">
      <c r="A60" s="4" t="s">
        <v>350</v>
      </c>
      <c r="B60" s="5" t="n">
        <v>0</v>
      </c>
    </row>
    <row r="61" spans="1:2">
      <c r="A61" s="4" t="s">
        <v>351</v>
      </c>
      <c r="B61" s="5" t="n">
        <v>15</v>
      </c>
    </row>
    <row r="62" spans="1:2">
      <c r="A62" s="4" t="s">
        <v>352</v>
      </c>
      <c r="B62" s="5" t="n">
        <v>0</v>
      </c>
    </row>
    <row r="63" spans="1:2">
      <c r="A63" s="4" t="s">
        <v>353</v>
      </c>
      <c r="B63" s="5" t="n">
        <v>29</v>
      </c>
    </row>
    <row r="64" spans="1:2">
      <c r="A64" s="3" t="s">
        <v>354</v>
      </c>
    </row>
    <row r="65" spans="1:2">
      <c r="A65" s="4" t="s">
        <v>355</v>
      </c>
      <c r="B65" s="7" t="n">
        <v>146.12</v>
      </c>
    </row>
    <row r="66" spans="1:2">
      <c r="A66" s="4" t="s">
        <v>356</v>
      </c>
      <c r="B66" s="5" t="n">
        <v>0</v>
      </c>
    </row>
    <row r="67" spans="1:2">
      <c r="A67" s="4" t="s">
        <v>357</v>
      </c>
      <c r="B67" s="11" t="n">
        <v>179.67</v>
      </c>
    </row>
    <row r="68" spans="1:2">
      <c r="A68" s="4" t="s">
        <v>358</v>
      </c>
      <c r="B68" s="5" t="n">
        <v>0</v>
      </c>
    </row>
    <row r="69" spans="1:2">
      <c r="A69" s="4" t="s">
        <v>359</v>
      </c>
      <c r="B69" s="7" t="n">
        <v>200.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7"/>
  </cols>
  <sheetData>
    <row r="1" spans="1:2">
      <c r="A1" s="1" t="s">
        <v>363</v>
      </c>
      <c r="B1" s="2" t="s">
        <v>1</v>
      </c>
    </row>
    <row r="2" spans="1:2">
      <c r="B2" s="2" t="s">
        <v>2</v>
      </c>
    </row>
    <row r="3" spans="1:2">
      <c r="A3" s="3" t="s">
        <v>198</v>
      </c>
    </row>
    <row r="4" spans="1:2">
      <c r="A4" s="4" t="s">
        <v>364</v>
      </c>
      <c r="B4" s="4" t="s">
        <v>365</v>
      </c>
    </row>
    <row r="5" spans="1:2">
      <c r="A5" s="4" t="s">
        <v>366</v>
      </c>
      <c r="B5" s="4" t="s">
        <v>367</v>
      </c>
    </row>
    <row r="6" spans="1:2">
      <c r="A6" s="4" t="s">
        <v>368</v>
      </c>
      <c r="B6" s="4" t="s">
        <v>369</v>
      </c>
    </row>
    <row r="7" spans="1:2">
      <c r="A7" s="4" t="s">
        <v>370</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4" t="s">
        <v>372</v>
      </c>
    </row>
    <row r="3" spans="1:3">
      <c r="A3" s="3" t="s">
        <v>373</v>
      </c>
    </row>
    <row r="4" spans="1:3">
      <c r="A4" s="4" t="s">
        <v>374</v>
      </c>
      <c r="B4" s="6" t="n">
        <v>278080</v>
      </c>
      <c r="C4" s="6" t="n">
        <v>471888</v>
      </c>
    </row>
    <row r="5" spans="1:3">
      <c r="A5" s="4" t="s">
        <v>375</v>
      </c>
    </row>
    <row r="6" spans="1:3">
      <c r="A6" s="3" t="s">
        <v>373</v>
      </c>
    </row>
    <row r="7" spans="1:3">
      <c r="A7" s="4" t="s">
        <v>374</v>
      </c>
      <c r="B7" s="5" t="n">
        <v>278080</v>
      </c>
      <c r="C7" s="5" t="n">
        <v>471888</v>
      </c>
    </row>
    <row r="8" spans="1:3">
      <c r="A8" s="4" t="s">
        <v>376</v>
      </c>
    </row>
    <row r="9" spans="1:3">
      <c r="A9" s="3" t="s">
        <v>373</v>
      </c>
    </row>
    <row r="10" spans="1:3">
      <c r="A10" s="4" t="s">
        <v>374</v>
      </c>
      <c r="B10" s="5" t="n">
        <v>0</v>
      </c>
      <c r="C10" s="5" t="n">
        <v>0</v>
      </c>
    </row>
    <row r="11" spans="1:3">
      <c r="A11" s="4" t="s">
        <v>377</v>
      </c>
    </row>
    <row r="12" spans="1:3">
      <c r="A12" s="3" t="s">
        <v>373</v>
      </c>
    </row>
    <row r="13" spans="1:3">
      <c r="A13" s="4" t="s">
        <v>374</v>
      </c>
      <c r="B13" s="5" t="n">
        <v>0</v>
      </c>
      <c r="C13" s="5" t="n">
        <v>0</v>
      </c>
    </row>
    <row r="14" spans="1:3">
      <c r="A14" s="4" t="s">
        <v>378</v>
      </c>
    </row>
    <row r="15" spans="1:3">
      <c r="A15" s="3" t="s">
        <v>373</v>
      </c>
    </row>
    <row r="16" spans="1:3">
      <c r="A16" s="4" t="s">
        <v>374</v>
      </c>
      <c r="B16" s="5" t="n">
        <v>26619</v>
      </c>
      <c r="C16" s="5" t="n">
        <v>99958</v>
      </c>
    </row>
    <row r="17" spans="1:3">
      <c r="A17" s="4" t="s">
        <v>379</v>
      </c>
    </row>
    <row r="18" spans="1:3">
      <c r="A18" s="3" t="s">
        <v>373</v>
      </c>
    </row>
    <row r="19" spans="1:3">
      <c r="A19" s="4" t="s">
        <v>374</v>
      </c>
      <c r="B19" s="5" t="n">
        <v>26619</v>
      </c>
      <c r="C19" s="5" t="n">
        <v>99958</v>
      </c>
    </row>
    <row r="20" spans="1:3">
      <c r="A20" s="4" t="s">
        <v>380</v>
      </c>
    </row>
    <row r="21" spans="1:3">
      <c r="A21" s="3" t="s">
        <v>373</v>
      </c>
    </row>
    <row r="22" spans="1:3">
      <c r="A22" s="4" t="s">
        <v>374</v>
      </c>
      <c r="B22" s="5" t="n">
        <v>0</v>
      </c>
      <c r="C22" s="5" t="n">
        <v>0</v>
      </c>
    </row>
    <row r="23" spans="1:3">
      <c r="A23" s="4" t="s">
        <v>381</v>
      </c>
    </row>
    <row r="24" spans="1:3">
      <c r="A24" s="3" t="s">
        <v>373</v>
      </c>
    </row>
    <row r="25" spans="1:3">
      <c r="A25" s="4" t="s">
        <v>374</v>
      </c>
      <c r="B25" s="5" t="n">
        <v>0</v>
      </c>
      <c r="C25" s="5" t="n">
        <v>0</v>
      </c>
    </row>
    <row r="26" spans="1:3">
      <c r="A26" s="4" t="s">
        <v>382</v>
      </c>
    </row>
    <row r="27" spans="1:3">
      <c r="A27" s="3" t="s">
        <v>373</v>
      </c>
    </row>
    <row r="28" spans="1:3">
      <c r="A28" s="4" t="s">
        <v>374</v>
      </c>
      <c r="B28" s="5" t="n">
        <v>66736</v>
      </c>
      <c r="C28" s="5" t="n">
        <v>63522</v>
      </c>
    </row>
    <row r="29" spans="1:3">
      <c r="A29" s="4" t="s">
        <v>383</v>
      </c>
    </row>
    <row r="30" spans="1:3">
      <c r="A30" s="3" t="s">
        <v>373</v>
      </c>
    </row>
    <row r="31" spans="1:3">
      <c r="A31" s="4" t="s">
        <v>374</v>
      </c>
      <c r="B31" s="5" t="n">
        <v>0</v>
      </c>
      <c r="C31" s="5" t="n">
        <v>0</v>
      </c>
    </row>
    <row r="32" spans="1:3">
      <c r="A32" s="4" t="s">
        <v>384</v>
      </c>
    </row>
    <row r="33" spans="1:3">
      <c r="A33" s="3" t="s">
        <v>373</v>
      </c>
    </row>
    <row r="34" spans="1:3">
      <c r="A34" s="4" t="s">
        <v>374</v>
      </c>
      <c r="B34" s="5" t="n">
        <v>66736</v>
      </c>
      <c r="C34" s="5" t="n">
        <v>63522</v>
      </c>
    </row>
    <row r="35" spans="1:3">
      <c r="A35" s="4" t="s">
        <v>385</v>
      </c>
    </row>
    <row r="36" spans="1:3">
      <c r="A36" s="3" t="s">
        <v>373</v>
      </c>
    </row>
    <row r="37" spans="1:3">
      <c r="A37" s="4" t="s">
        <v>374</v>
      </c>
      <c r="B37" s="5" t="n">
        <v>0</v>
      </c>
      <c r="C37" s="5" t="n">
        <v>0</v>
      </c>
    </row>
    <row r="38" spans="1:3">
      <c r="A38" s="4" t="s">
        <v>64</v>
      </c>
    </row>
    <row r="39" spans="1:3">
      <c r="A39" s="3" t="s">
        <v>373</v>
      </c>
    </row>
    <row r="40" spans="1:3">
      <c r="A40" s="4" t="s">
        <v>386</v>
      </c>
      <c r="B40" s="5" t="n">
        <v>2934</v>
      </c>
      <c r="C40" s="5" t="n">
        <v>516</v>
      </c>
    </row>
    <row r="41" spans="1:3">
      <c r="A41" s="4" t="s">
        <v>387</v>
      </c>
    </row>
    <row r="42" spans="1:3">
      <c r="A42" s="3" t="s">
        <v>373</v>
      </c>
    </row>
    <row r="43" spans="1:3">
      <c r="A43" s="4" t="s">
        <v>386</v>
      </c>
      <c r="B43" s="5" t="n">
        <v>0</v>
      </c>
      <c r="C43" s="5" t="n">
        <v>0</v>
      </c>
    </row>
    <row r="44" spans="1:3">
      <c r="A44" s="4" t="s">
        <v>388</v>
      </c>
    </row>
    <row r="45" spans="1:3">
      <c r="A45" s="3" t="s">
        <v>373</v>
      </c>
    </row>
    <row r="46" spans="1:3">
      <c r="A46" s="4" t="s">
        <v>386</v>
      </c>
      <c r="B46" s="5" t="n">
        <v>2934</v>
      </c>
      <c r="C46" s="5" t="n">
        <v>516</v>
      </c>
    </row>
    <row r="47" spans="1:3">
      <c r="A47" s="4" t="s">
        <v>389</v>
      </c>
    </row>
    <row r="48" spans="1:3">
      <c r="A48" s="3" t="s">
        <v>373</v>
      </c>
    </row>
    <row r="49" spans="1:3">
      <c r="A49" s="4" t="s">
        <v>386</v>
      </c>
      <c r="B49" s="5" t="n">
        <v>0</v>
      </c>
      <c r="C49" s="5" t="n">
        <v>0</v>
      </c>
    </row>
    <row r="50" spans="1:3">
      <c r="A50" s="4" t="s">
        <v>79</v>
      </c>
    </row>
    <row r="51" spans="1:3">
      <c r="A51" s="3" t="s">
        <v>373</v>
      </c>
    </row>
    <row r="52" spans="1:3">
      <c r="A52" s="4" t="s">
        <v>390</v>
      </c>
      <c r="B52" s="5" t="n">
        <v>3964</v>
      </c>
      <c r="C52" s="5" t="n">
        <v>1042</v>
      </c>
    </row>
    <row r="53" spans="1:3">
      <c r="A53" s="4" t="s">
        <v>391</v>
      </c>
    </row>
    <row r="54" spans="1:3">
      <c r="A54" s="3" t="s">
        <v>373</v>
      </c>
    </row>
    <row r="55" spans="1:3">
      <c r="A55" s="4" t="s">
        <v>390</v>
      </c>
      <c r="B55" s="5" t="n">
        <v>0</v>
      </c>
      <c r="C55" s="5" t="n">
        <v>0</v>
      </c>
    </row>
    <row r="56" spans="1:3">
      <c r="A56" s="4" t="s">
        <v>392</v>
      </c>
    </row>
    <row r="57" spans="1:3">
      <c r="A57" s="3" t="s">
        <v>373</v>
      </c>
    </row>
    <row r="58" spans="1:3">
      <c r="A58" s="4" t="s">
        <v>390</v>
      </c>
      <c r="B58" s="5" t="n">
        <v>3964</v>
      </c>
      <c r="C58" s="5" t="n">
        <v>1042</v>
      </c>
    </row>
    <row r="59" spans="1:3">
      <c r="A59" s="4" t="s">
        <v>393</v>
      </c>
    </row>
    <row r="60" spans="1:3">
      <c r="A60" s="3" t="s">
        <v>373</v>
      </c>
    </row>
    <row r="61" spans="1:3">
      <c r="A61" s="4" t="s">
        <v>390</v>
      </c>
      <c r="B61" s="6" t="n">
        <v>0</v>
      </c>
      <c r="C6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116</v>
      </c>
      <c r="D1" s="2" t="s">
        <v>1</v>
      </c>
    </row>
    <row r="2" spans="1:6">
      <c r="B2" s="2" t="s">
        <v>2</v>
      </c>
      <c r="C2" s="2" t="s">
        <v>117</v>
      </c>
      <c r="D2" s="2" t="s">
        <v>2</v>
      </c>
      <c r="E2" s="2" t="s">
        <v>117</v>
      </c>
      <c r="F2" s="2" t="s">
        <v>58</v>
      </c>
    </row>
    <row r="3" spans="1:6">
      <c r="A3" s="3" t="s">
        <v>204</v>
      </c>
    </row>
    <row r="4" spans="1:6">
      <c r="A4" s="4" t="s">
        <v>395</v>
      </c>
      <c r="B4" s="6" t="n">
        <v>2900</v>
      </c>
      <c r="D4" s="6" t="n">
        <v>2900</v>
      </c>
    </row>
    <row r="5" spans="1:6">
      <c r="A5" s="4" t="s">
        <v>396</v>
      </c>
      <c r="B5" s="5" t="n">
        <v>-4000</v>
      </c>
      <c r="D5" s="5" t="n">
        <v>-4000</v>
      </c>
    </row>
    <row r="6" spans="1:6">
      <c r="A6" s="4" t="s">
        <v>397</v>
      </c>
    </row>
    <row r="7" spans="1:6">
      <c r="A7" s="3" t="s">
        <v>398</v>
      </c>
    </row>
    <row r="8" spans="1:6">
      <c r="A8" s="4" t="s">
        <v>399</v>
      </c>
      <c r="B8" s="5" t="n">
        <v>-3039</v>
      </c>
      <c r="C8" s="6" t="n">
        <v>-1320</v>
      </c>
      <c r="D8" s="5" t="n">
        <v>-3303</v>
      </c>
      <c r="E8" s="6" t="n">
        <v>-4302</v>
      </c>
    </row>
    <row r="9" spans="1:6">
      <c r="A9" s="4" t="s">
        <v>400</v>
      </c>
    </row>
    <row r="10" spans="1:6">
      <c r="A10" s="3" t="s">
        <v>401</v>
      </c>
    </row>
    <row r="11" spans="1:6">
      <c r="A11" s="4" t="s">
        <v>402</v>
      </c>
      <c r="B11" s="5" t="n">
        <v>2934</v>
      </c>
      <c r="D11" s="5" t="n">
        <v>2934</v>
      </c>
      <c r="F11" s="6" t="n">
        <v>516</v>
      </c>
    </row>
    <row r="12" spans="1:6">
      <c r="A12" s="4" t="s">
        <v>403</v>
      </c>
    </row>
    <row r="13" spans="1:6">
      <c r="A13" s="3" t="s">
        <v>401</v>
      </c>
    </row>
    <row r="14" spans="1:6">
      <c r="A14" s="4" t="s">
        <v>404</v>
      </c>
      <c r="B14" s="5" t="n">
        <v>3964</v>
      </c>
      <c r="D14" s="5" t="n">
        <v>3964</v>
      </c>
      <c r="F14" s="5" t="n">
        <v>1042</v>
      </c>
    </row>
    <row r="15" spans="1:6">
      <c r="A15" s="4" t="s">
        <v>405</v>
      </c>
    </row>
    <row r="16" spans="1:6">
      <c r="A16" s="3" t="s">
        <v>401</v>
      </c>
    </row>
    <row r="17" spans="1:6">
      <c r="A17" s="4" t="s">
        <v>406</v>
      </c>
      <c r="B17" s="5" t="n">
        <v>196000</v>
      </c>
      <c r="D17" s="5" t="n">
        <v>196000</v>
      </c>
      <c r="F17" s="5" t="n">
        <v>328000</v>
      </c>
    </row>
    <row r="18" spans="1:6">
      <c r="A18" s="3" t="s">
        <v>407</v>
      </c>
    </row>
    <row r="19" spans="1:6">
      <c r="A19" s="4" t="s">
        <v>408</v>
      </c>
      <c r="B19" s="5" t="n">
        <v>-839</v>
      </c>
      <c r="C19" s="5" t="n">
        <v>2291</v>
      </c>
      <c r="D19" s="5" t="n">
        <v>1103</v>
      </c>
      <c r="E19" s="5" t="n">
        <v>18829</v>
      </c>
    </row>
    <row r="20" spans="1:6">
      <c r="A20" s="3" t="s">
        <v>398</v>
      </c>
    </row>
    <row r="21" spans="1:6">
      <c r="A21" s="4" t="s">
        <v>399</v>
      </c>
      <c r="B21" s="5" t="n">
        <v>-2945</v>
      </c>
      <c r="C21" s="5" t="n">
        <v>395</v>
      </c>
      <c r="D21" s="5" t="n">
        <v>-1700</v>
      </c>
      <c r="E21" s="5" t="n">
        <v>12999</v>
      </c>
    </row>
    <row r="22" spans="1:6">
      <c r="A22" s="4" t="s">
        <v>409</v>
      </c>
    </row>
    <row r="23" spans="1:6">
      <c r="A23" s="3" t="s">
        <v>401</v>
      </c>
    </row>
    <row r="24" spans="1:6">
      <c r="A24" s="4" t="s">
        <v>404</v>
      </c>
      <c r="B24" s="5" t="n">
        <v>3317</v>
      </c>
      <c r="D24" s="5" t="n">
        <v>3317</v>
      </c>
      <c r="F24" s="5" t="n">
        <v>1042</v>
      </c>
    </row>
    <row r="25" spans="1:6">
      <c r="A25" s="4" t="s">
        <v>410</v>
      </c>
    </row>
    <row r="26" spans="1:6">
      <c r="A26" s="3" t="s">
        <v>401</v>
      </c>
    </row>
    <row r="27" spans="1:6">
      <c r="A27" s="4" t="s">
        <v>406</v>
      </c>
      <c r="B27" s="5" t="n">
        <v>241000</v>
      </c>
      <c r="D27" s="5" t="n">
        <v>241000</v>
      </c>
      <c r="F27" s="5" t="n">
        <v>309000</v>
      </c>
    </row>
    <row r="28" spans="1:6">
      <c r="A28" s="3" t="s">
        <v>398</v>
      </c>
    </row>
    <row r="29" spans="1:6">
      <c r="A29" s="4" t="s">
        <v>399</v>
      </c>
      <c r="B29" s="5" t="n">
        <v>-94</v>
      </c>
      <c r="C29" s="6" t="n">
        <v>-1715</v>
      </c>
      <c r="D29" s="5" t="n">
        <v>-1603</v>
      </c>
      <c r="E29" s="6" t="n">
        <v>-17301</v>
      </c>
    </row>
    <row r="30" spans="1:6">
      <c r="A30" s="4" t="s">
        <v>411</v>
      </c>
    </row>
    <row r="31" spans="1:6">
      <c r="A31" s="3" t="s">
        <v>401</v>
      </c>
    </row>
    <row r="32" spans="1:6">
      <c r="A32" s="4" t="s">
        <v>402</v>
      </c>
      <c r="B32" s="5" t="n">
        <v>2934</v>
      </c>
      <c r="D32" s="5" t="n">
        <v>2934</v>
      </c>
      <c r="F32" s="6" t="n">
        <v>516</v>
      </c>
    </row>
    <row r="33" spans="1:6">
      <c r="A33" s="4" t="s">
        <v>412</v>
      </c>
    </row>
    <row r="34" spans="1:6">
      <c r="A34" s="3" t="s">
        <v>401</v>
      </c>
    </row>
    <row r="35" spans="1:6">
      <c r="A35" s="4" t="s">
        <v>404</v>
      </c>
      <c r="B35" s="6" t="n">
        <v>647</v>
      </c>
      <c r="D35" s="6" t="n">
        <v>6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413</v>
      </c>
      <c r="B1" s="2" t="s">
        <v>116</v>
      </c>
      <c r="C1" s="2" t="s">
        <v>1</v>
      </c>
    </row>
    <row r="2" spans="1:4">
      <c r="B2" s="2" t="s">
        <v>117</v>
      </c>
      <c r="C2" s="2" t="s">
        <v>117</v>
      </c>
      <c r="D2" s="2" t="s">
        <v>2</v>
      </c>
    </row>
    <row r="3" spans="1:4">
      <c r="A3" s="3" t="s">
        <v>414</v>
      </c>
    </row>
    <row r="4" spans="1:4">
      <c r="A4" s="4" t="s">
        <v>415</v>
      </c>
      <c r="B4" s="6" t="n">
        <v>51447</v>
      </c>
      <c r="C4" s="6" t="n">
        <v>145198</v>
      </c>
    </row>
    <row r="5" spans="1:4">
      <c r="A5" s="4" t="s">
        <v>416</v>
      </c>
      <c r="B5" s="5" t="n">
        <v>42514</v>
      </c>
      <c r="C5" s="5" t="n">
        <v>119123</v>
      </c>
    </row>
    <row r="6" spans="1:4">
      <c r="A6" s="4" t="s">
        <v>417</v>
      </c>
      <c r="B6" s="5" t="n">
        <v>6161</v>
      </c>
      <c r="C6" s="5" t="n">
        <v>16831</v>
      </c>
    </row>
    <row r="7" spans="1:4">
      <c r="A7" s="4" t="s">
        <v>418</v>
      </c>
      <c r="B7" s="5" t="n">
        <v>2772</v>
      </c>
      <c r="C7" s="5" t="n">
        <v>9244</v>
      </c>
    </row>
    <row r="8" spans="1:4">
      <c r="A8" s="4" t="s">
        <v>419</v>
      </c>
      <c r="B8" s="6" t="n">
        <v>4401</v>
      </c>
      <c r="C8" s="6" t="n">
        <v>12817</v>
      </c>
    </row>
    <row r="9" spans="1:4">
      <c r="A9" s="4" t="s">
        <v>322</v>
      </c>
    </row>
    <row r="10" spans="1:4">
      <c r="A10" s="3" t="s">
        <v>414</v>
      </c>
    </row>
    <row r="11" spans="1:4">
      <c r="A11" s="4" t="s">
        <v>420</v>
      </c>
      <c r="D11" s="4" t="s">
        <v>320</v>
      </c>
    </row>
    <row r="12" spans="1:4">
      <c r="A12" s="4" t="s">
        <v>325</v>
      </c>
    </row>
    <row r="13" spans="1:4">
      <c r="A13" s="3" t="s">
        <v>414</v>
      </c>
    </row>
    <row r="14" spans="1:4">
      <c r="A14" s="4" t="s">
        <v>420</v>
      </c>
      <c r="D14"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22</v>
      </c>
      <c r="B1" s="2" t="s">
        <v>116</v>
      </c>
      <c r="C1" s="2" t="s">
        <v>1</v>
      </c>
    </row>
    <row r="2" spans="1:3">
      <c r="B2" s="2" t="s">
        <v>2</v>
      </c>
      <c r="C2" s="2" t="s">
        <v>2</v>
      </c>
    </row>
    <row r="3" spans="1:3">
      <c r="A3" s="3" t="s">
        <v>207</v>
      </c>
    </row>
    <row r="4" spans="1:3">
      <c r="A4" s="4" t="s">
        <v>423</v>
      </c>
      <c r="B4" s="6" t="n">
        <v>44497</v>
      </c>
      <c r="C4" s="6" t="n">
        <v>130171</v>
      </c>
    </row>
    <row r="5" spans="1:3">
      <c r="A5" s="4" t="s">
        <v>424</v>
      </c>
      <c r="B5" s="5" t="n">
        <v>2680</v>
      </c>
      <c r="C5" s="5" t="n">
        <v>6996</v>
      </c>
    </row>
    <row r="6" spans="1:3">
      <c r="A6" s="4" t="s">
        <v>425</v>
      </c>
      <c r="B6" s="5" t="n">
        <v>17972</v>
      </c>
      <c r="C6" s="5" t="n">
        <v>51661</v>
      </c>
    </row>
    <row r="7" spans="1:3">
      <c r="A7" s="4" t="s">
        <v>426</v>
      </c>
      <c r="B7" s="6" t="n">
        <v>65149</v>
      </c>
      <c r="C7" s="6" t="n">
        <v>1888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7</v>
      </c>
      <c r="B1" s="2" t="s">
        <v>2</v>
      </c>
      <c r="C1" s="2" t="s">
        <v>273</v>
      </c>
      <c r="D1" s="2" t="s">
        <v>58</v>
      </c>
    </row>
    <row r="2" spans="1:4">
      <c r="A2" s="3" t="s">
        <v>207</v>
      </c>
    </row>
    <row r="3" spans="1:4">
      <c r="A3" s="4" t="s">
        <v>428</v>
      </c>
      <c r="B3" s="6" t="n">
        <v>39438</v>
      </c>
    </row>
    <row r="4" spans="1:4">
      <c r="A4" s="4" t="s">
        <v>429</v>
      </c>
      <c r="B4" s="5" t="n">
        <v>144260</v>
      </c>
    </row>
    <row r="5" spans="1:4">
      <c r="A5" s="4" t="s">
        <v>430</v>
      </c>
      <c r="B5" s="5" t="n">
        <v>148987</v>
      </c>
    </row>
    <row r="6" spans="1:4">
      <c r="A6" s="4" t="s">
        <v>431</v>
      </c>
      <c r="B6" s="5" t="n">
        <v>123962</v>
      </c>
    </row>
    <row r="7" spans="1:4">
      <c r="A7" s="4" t="s">
        <v>432</v>
      </c>
      <c r="B7" s="5" t="n">
        <v>97445</v>
      </c>
    </row>
    <row r="8" spans="1:4">
      <c r="A8" s="4" t="s">
        <v>433</v>
      </c>
      <c r="B8" s="5" t="n">
        <v>225243</v>
      </c>
    </row>
    <row r="9" spans="1:4">
      <c r="A9" s="4" t="s">
        <v>434</v>
      </c>
      <c r="B9" s="5" t="n">
        <v>779335</v>
      </c>
    </row>
    <row r="10" spans="1:4">
      <c r="A10" s="4" t="s">
        <v>435</v>
      </c>
      <c r="B10" s="5" t="n">
        <v>-84025</v>
      </c>
    </row>
    <row r="11" spans="1:4">
      <c r="A11" s="4" t="s">
        <v>436</v>
      </c>
      <c r="B11" s="5" t="n">
        <v>695310</v>
      </c>
      <c r="C11" s="6" t="n">
        <v>651100</v>
      </c>
    </row>
    <row r="12" spans="1:4">
      <c r="A12" s="4" t="s">
        <v>76</v>
      </c>
      <c r="B12" s="5" t="n">
        <v>131385</v>
      </c>
      <c r="D12" s="6" t="n">
        <v>0</v>
      </c>
    </row>
    <row r="13" spans="1:4">
      <c r="A13" s="4" t="s">
        <v>81</v>
      </c>
      <c r="B13" s="5" t="n">
        <v>563925</v>
      </c>
      <c r="D13" s="6" t="n">
        <v>0</v>
      </c>
    </row>
    <row r="14" spans="1:4">
      <c r="A14" s="4" t="s">
        <v>436</v>
      </c>
      <c r="B14" s="6" t="n">
        <v>695310</v>
      </c>
      <c r="C14" s="6" t="n">
        <v>651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37</v>
      </c>
      <c r="B1" s="2" t="s">
        <v>116</v>
      </c>
      <c r="C1" s="2" t="s">
        <v>1</v>
      </c>
    </row>
    <row r="2" spans="1:3">
      <c r="B2" s="2" t="s">
        <v>438</v>
      </c>
      <c r="C2" s="2" t="s">
        <v>438</v>
      </c>
    </row>
    <row r="3" spans="1:3">
      <c r="A3" s="3" t="s">
        <v>207</v>
      </c>
    </row>
    <row r="4" spans="1:3">
      <c r="A4" s="4" t="s">
        <v>439</v>
      </c>
      <c r="B4" s="4" t="s">
        <v>440</v>
      </c>
      <c r="C4" s="4" t="s">
        <v>440</v>
      </c>
    </row>
    <row r="5" spans="1:3">
      <c r="A5" s="4" t="s">
        <v>441</v>
      </c>
      <c r="B5" s="4" t="s">
        <v>442</v>
      </c>
      <c r="C5" s="4" t="s">
        <v>442</v>
      </c>
    </row>
    <row r="6" spans="1:3">
      <c r="A6" s="4" t="s">
        <v>443</v>
      </c>
      <c r="B6" s="6" t="n">
        <v>44398</v>
      </c>
      <c r="C6" s="6" t="n">
        <v>129071</v>
      </c>
    </row>
    <row r="7" spans="1:3">
      <c r="A7" s="4" t="s">
        <v>444</v>
      </c>
      <c r="B7" s="6" t="n">
        <v>35902</v>
      </c>
      <c r="C7" s="6" t="n">
        <v>1437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45</v>
      </c>
      <c r="B1" s="2" t="s">
        <v>116</v>
      </c>
      <c r="C1" s="2" t="s">
        <v>1</v>
      </c>
    </row>
    <row r="2" spans="1:3">
      <c r="B2" s="2" t="s">
        <v>117</v>
      </c>
      <c r="C2" s="2" t="s">
        <v>117</v>
      </c>
    </row>
    <row r="3" spans="1:3">
      <c r="A3" s="3" t="s">
        <v>207</v>
      </c>
    </row>
    <row r="4" spans="1:3">
      <c r="A4" s="4" t="s">
        <v>416</v>
      </c>
      <c r="B4" s="6" t="n">
        <v>42514</v>
      </c>
      <c r="C4" s="6" t="n">
        <v>119123</v>
      </c>
    </row>
    <row r="5" spans="1:3">
      <c r="A5" s="4" t="s">
        <v>417</v>
      </c>
      <c r="B5" s="5" t="n">
        <v>6161</v>
      </c>
      <c r="C5" s="5" t="n">
        <v>16831</v>
      </c>
    </row>
    <row r="6" spans="1:3">
      <c r="A6" s="4" t="s">
        <v>418</v>
      </c>
      <c r="B6" s="5" t="n">
        <v>2772</v>
      </c>
      <c r="C6" s="5" t="n">
        <v>9244</v>
      </c>
    </row>
    <row r="7" spans="1:3">
      <c r="A7" s="4" t="s">
        <v>446</v>
      </c>
      <c r="B7" s="5" t="n">
        <v>51447</v>
      </c>
      <c r="C7" s="5" t="n">
        <v>145198</v>
      </c>
    </row>
    <row r="8" spans="1:3">
      <c r="A8" s="4" t="s">
        <v>419</v>
      </c>
      <c r="B8" s="6" t="n">
        <v>4401</v>
      </c>
      <c r="C8" s="6" t="n">
        <v>128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916138</v>
      </c>
      <c r="C4" s="6" t="n">
        <v>747655</v>
      </c>
      <c r="D4" s="6" t="n">
        <v>2581805</v>
      </c>
      <c r="E4" s="6" t="n">
        <v>2120861</v>
      </c>
    </row>
    <row r="5" spans="1:5">
      <c r="A5" s="4" t="s">
        <v>120</v>
      </c>
      <c r="B5" s="5" t="n">
        <v>411094</v>
      </c>
      <c r="C5" s="5" t="n">
        <v>340878</v>
      </c>
      <c r="D5" s="5" t="n">
        <v>1169245</v>
      </c>
      <c r="E5" s="5" t="n">
        <v>973157</v>
      </c>
    </row>
    <row r="6" spans="1:5">
      <c r="A6" s="4" t="s">
        <v>121</v>
      </c>
      <c r="B6" s="5" t="n">
        <v>505044</v>
      </c>
      <c r="C6" s="5" t="n">
        <v>406777</v>
      </c>
      <c r="D6" s="5" t="n">
        <v>1412560</v>
      </c>
      <c r="E6" s="5" t="n">
        <v>1147704</v>
      </c>
    </row>
    <row r="7" spans="1:5">
      <c r="A7" s="4" t="s">
        <v>122</v>
      </c>
      <c r="B7" s="5" t="n">
        <v>329215</v>
      </c>
      <c r="C7" s="5" t="n">
        <v>270874</v>
      </c>
      <c r="D7" s="5" t="n">
        <v>939937</v>
      </c>
      <c r="E7" s="5" t="n">
        <v>773288</v>
      </c>
    </row>
    <row r="8" spans="1:5">
      <c r="A8" s="4" t="s">
        <v>123</v>
      </c>
      <c r="B8" s="5" t="n">
        <v>175829</v>
      </c>
      <c r="C8" s="5" t="n">
        <v>135903</v>
      </c>
      <c r="D8" s="5" t="n">
        <v>472623</v>
      </c>
      <c r="E8" s="5" t="n">
        <v>374416</v>
      </c>
    </row>
    <row r="9" spans="1:5">
      <c r="A9" s="4" t="s">
        <v>124</v>
      </c>
      <c r="B9" s="5" t="n">
        <v>1925</v>
      </c>
      <c r="C9" s="5" t="n">
        <v>2044</v>
      </c>
      <c r="D9" s="5" t="n">
        <v>6154</v>
      </c>
      <c r="E9" s="5" t="n">
        <v>6553</v>
      </c>
    </row>
    <row r="10" spans="1:5">
      <c r="A10" s="4" t="s">
        <v>125</v>
      </c>
      <c r="B10" s="5" t="n">
        <v>177754</v>
      </c>
      <c r="C10" s="5" t="n">
        <v>137947</v>
      </c>
      <c r="D10" s="5" t="n">
        <v>478777</v>
      </c>
      <c r="E10" s="5" t="n">
        <v>380969</v>
      </c>
    </row>
    <row r="11" spans="1:5">
      <c r="A11" s="4" t="s">
        <v>126</v>
      </c>
      <c r="B11" s="5" t="n">
        <v>51772</v>
      </c>
      <c r="C11" s="5" t="n">
        <v>43534</v>
      </c>
      <c r="D11" s="5" t="n">
        <v>131202</v>
      </c>
      <c r="E11" s="5" t="n">
        <v>115633</v>
      </c>
    </row>
    <row r="12" spans="1:5">
      <c r="A12" s="4" t="s">
        <v>127</v>
      </c>
      <c r="B12" s="5" t="n">
        <v>125982</v>
      </c>
      <c r="C12" s="5" t="n">
        <v>94413</v>
      </c>
      <c r="D12" s="5" t="n">
        <v>347575</v>
      </c>
      <c r="E12" s="5" t="n">
        <v>265336</v>
      </c>
    </row>
    <row r="13" spans="1:5">
      <c r="A13" s="3" t="s">
        <v>128</v>
      </c>
    </row>
    <row r="14" spans="1:5">
      <c r="A14" s="4" t="s">
        <v>129</v>
      </c>
      <c r="B14" s="5" t="n">
        <v>9880</v>
      </c>
      <c r="C14" s="5" t="n">
        <v>-7318</v>
      </c>
      <c r="D14" s="5" t="n">
        <v>-1329</v>
      </c>
      <c r="E14" s="5" t="n">
        <v>-68539</v>
      </c>
    </row>
    <row r="15" spans="1:5">
      <c r="A15" s="4" t="s">
        <v>130</v>
      </c>
      <c r="B15" s="6" t="n">
        <v>135862</v>
      </c>
      <c r="C15" s="6" t="n">
        <v>87095</v>
      </c>
      <c r="D15" s="6" t="n">
        <v>346246</v>
      </c>
      <c r="E15" s="6" t="n">
        <v>196797</v>
      </c>
    </row>
    <row r="16" spans="1:5">
      <c r="A16" s="4" t="s">
        <v>131</v>
      </c>
      <c r="B16" s="7" t="n">
        <v>0.97</v>
      </c>
      <c r="C16" s="7" t="n">
        <v>0.71</v>
      </c>
      <c r="D16" s="7" t="n">
        <v>2.67</v>
      </c>
      <c r="E16" s="7" t="n">
        <v>1.98</v>
      </c>
    </row>
    <row r="17" spans="1:5">
      <c r="A17" s="4" t="s">
        <v>132</v>
      </c>
      <c r="B17" s="7" t="n">
        <v>0.96</v>
      </c>
      <c r="C17" s="7" t="n">
        <v>0.71</v>
      </c>
      <c r="D17" s="7" t="n">
        <v>2.65</v>
      </c>
      <c r="E17" s="7" t="n">
        <v>1.97</v>
      </c>
    </row>
    <row r="18" spans="1:5">
      <c r="A18" s="4" t="s">
        <v>133</v>
      </c>
      <c r="B18" s="5" t="n">
        <v>130282</v>
      </c>
      <c r="C18" s="5" t="n">
        <v>132406</v>
      </c>
      <c r="D18" s="5" t="n">
        <v>130420</v>
      </c>
      <c r="E18" s="5" t="n">
        <v>133964</v>
      </c>
    </row>
    <row r="19" spans="1:5">
      <c r="A19" s="4" t="s">
        <v>134</v>
      </c>
      <c r="B19" s="5" t="n">
        <v>130805</v>
      </c>
      <c r="C19" s="5" t="n">
        <v>133077</v>
      </c>
      <c r="D19" s="5" t="n">
        <v>130975</v>
      </c>
      <c r="E19" s="5" t="n">
        <v>134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47</v>
      </c>
      <c r="B1" s="2" t="s">
        <v>448</v>
      </c>
    </row>
    <row r="2" spans="1:2">
      <c r="A2" s="3" t="s">
        <v>207</v>
      </c>
    </row>
    <row r="3" spans="1:2">
      <c r="A3" s="4" t="s">
        <v>449</v>
      </c>
      <c r="B3" s="6" t="n">
        <v>783913</v>
      </c>
    </row>
    <row r="4" spans="1:2">
      <c r="A4" s="4" t="s">
        <v>450</v>
      </c>
      <c r="B4" s="5" t="n">
        <v>169822</v>
      </c>
    </row>
    <row r="5" spans="1:2">
      <c r="A5" s="4" t="s">
        <v>451</v>
      </c>
      <c r="B5" s="5" t="n">
        <v>147541</v>
      </c>
    </row>
    <row r="6" spans="1:2">
      <c r="A6" s="4" t="s">
        <v>452</v>
      </c>
      <c r="B6" s="5" t="n">
        <v>123032</v>
      </c>
    </row>
    <row r="7" spans="1:2">
      <c r="A7" s="4" t="s">
        <v>453</v>
      </c>
      <c r="B7" s="5" t="n">
        <v>99471</v>
      </c>
    </row>
    <row r="8" spans="1:2">
      <c r="A8" s="4" t="s">
        <v>454</v>
      </c>
      <c r="B8" s="5" t="n">
        <v>73213</v>
      </c>
    </row>
    <row r="9" spans="1:2">
      <c r="A9" s="4" t="s">
        <v>455</v>
      </c>
      <c r="B9" s="6" t="n">
        <v>1708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21"/>
    <col customWidth="1" max="3" min="3" width="15"/>
  </cols>
  <sheetData>
    <row r="1" spans="1:3">
      <c r="A1" s="1" t="s">
        <v>456</v>
      </c>
      <c r="B1" s="2" t="s">
        <v>116</v>
      </c>
      <c r="C1" s="2" t="s">
        <v>1</v>
      </c>
    </row>
    <row r="2" spans="1:3">
      <c r="B2" s="2" t="s">
        <v>311</v>
      </c>
      <c r="C2" s="2" t="s">
        <v>117</v>
      </c>
    </row>
    <row r="3" spans="1:3">
      <c r="A3" s="3" t="s">
        <v>210</v>
      </c>
    </row>
    <row r="4" spans="1:3">
      <c r="A4" s="4" t="s">
        <v>457</v>
      </c>
      <c r="B4" s="10" t="n">
        <v>5.2</v>
      </c>
    </row>
    <row r="5" spans="1:3">
      <c r="A5" s="4" t="s">
        <v>458</v>
      </c>
      <c r="B5" s="12" t="n">
        <v>0.038</v>
      </c>
      <c r="C5" s="12" t="n">
        <v>0.0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16</v>
      </c>
      <c r="D1" s="2" t="s">
        <v>1</v>
      </c>
    </row>
    <row r="2" spans="1:5">
      <c r="B2" s="2" t="s">
        <v>2</v>
      </c>
      <c r="C2" s="2" t="s">
        <v>117</v>
      </c>
      <c r="D2" s="2" t="s">
        <v>2</v>
      </c>
      <c r="E2" s="2" t="s">
        <v>117</v>
      </c>
    </row>
    <row r="3" spans="1:5">
      <c r="A3" s="3" t="s">
        <v>213</v>
      </c>
    </row>
    <row r="4" spans="1:5">
      <c r="A4" s="4" t="s">
        <v>127</v>
      </c>
      <c r="B4" s="6" t="n">
        <v>125982</v>
      </c>
      <c r="C4" s="6" t="n">
        <v>94413</v>
      </c>
      <c r="D4" s="6" t="n">
        <v>347575</v>
      </c>
      <c r="E4" s="6" t="n">
        <v>265336</v>
      </c>
    </row>
    <row r="5" spans="1:5">
      <c r="A5" s="4" t="s">
        <v>133</v>
      </c>
      <c r="B5" s="5" t="n">
        <v>130282</v>
      </c>
      <c r="C5" s="5" t="n">
        <v>132406</v>
      </c>
      <c r="D5" s="5" t="n">
        <v>130420</v>
      </c>
      <c r="E5" s="5" t="n">
        <v>133964</v>
      </c>
    </row>
    <row r="6" spans="1:5">
      <c r="A6" s="4" t="s">
        <v>460</v>
      </c>
      <c r="B6" s="5" t="n">
        <v>523</v>
      </c>
      <c r="C6" s="5" t="n">
        <v>671</v>
      </c>
      <c r="D6" s="5" t="n">
        <v>555</v>
      </c>
      <c r="E6" s="5" t="n">
        <v>548</v>
      </c>
    </row>
    <row r="7" spans="1:5">
      <c r="A7" s="4" t="s">
        <v>134</v>
      </c>
      <c r="B7" s="5" t="n">
        <v>130805</v>
      </c>
      <c r="C7" s="5" t="n">
        <v>133077</v>
      </c>
      <c r="D7" s="5" t="n">
        <v>130975</v>
      </c>
      <c r="E7" s="5" t="n">
        <v>134512</v>
      </c>
    </row>
    <row r="8" spans="1:5">
      <c r="A8" s="4" t="s">
        <v>131</v>
      </c>
      <c r="B8" s="7" t="n">
        <v>0.97</v>
      </c>
      <c r="C8" s="7" t="n">
        <v>0.71</v>
      </c>
      <c r="D8" s="7" t="n">
        <v>2.67</v>
      </c>
      <c r="E8" s="7" t="n">
        <v>1.98</v>
      </c>
    </row>
    <row r="9" spans="1:5">
      <c r="A9" s="4" t="s">
        <v>132</v>
      </c>
      <c r="B9" s="7" t="n">
        <v>0.96</v>
      </c>
      <c r="C9" s="7" t="n">
        <v>0.71</v>
      </c>
      <c r="D9" s="7" t="n">
        <v>2.65</v>
      </c>
      <c r="E9" s="7" t="n">
        <v>1.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6"/>
    <col customWidth="1" max="8" min="8" width="16"/>
    <col customWidth="1" max="9" min="9" width="16"/>
  </cols>
  <sheetData>
    <row r="1" spans="1:9">
      <c r="A1" s="1" t="s">
        <v>461</v>
      </c>
      <c r="B1" s="2" t="s">
        <v>462</v>
      </c>
      <c r="C1" s="2" t="s">
        <v>116</v>
      </c>
      <c r="E1" s="2" t="s">
        <v>1</v>
      </c>
    </row>
    <row r="2" spans="1:9">
      <c r="B2" s="2" t="s">
        <v>3</v>
      </c>
      <c r="C2" s="2" t="s">
        <v>2</v>
      </c>
      <c r="D2" s="2" t="s">
        <v>117</v>
      </c>
      <c r="E2" s="2" t="s">
        <v>2</v>
      </c>
      <c r="F2" s="2" t="s">
        <v>117</v>
      </c>
      <c r="G2" s="2" t="s">
        <v>463</v>
      </c>
      <c r="H2" s="2" t="s">
        <v>281</v>
      </c>
      <c r="I2" s="2" t="s">
        <v>464</v>
      </c>
    </row>
    <row r="3" spans="1:9">
      <c r="A3" s="3" t="s">
        <v>465</v>
      </c>
    </row>
    <row r="4" spans="1:9">
      <c r="A4" s="4" t="s">
        <v>153</v>
      </c>
      <c r="E4" s="5" t="n">
        <v>1100000</v>
      </c>
      <c r="F4" s="5" t="n">
        <v>3400000</v>
      </c>
    </row>
    <row r="5" spans="1:9">
      <c r="A5" s="4" t="s">
        <v>154</v>
      </c>
      <c r="C5" s="6" t="n">
        <v>7993000</v>
      </c>
      <c r="D5" s="6" t="n">
        <v>8089000</v>
      </c>
      <c r="E5" s="6" t="n">
        <v>173092000</v>
      </c>
      <c r="F5" s="6" t="n">
        <v>414335000</v>
      </c>
    </row>
    <row r="6" spans="1:9">
      <c r="A6" s="4" t="s">
        <v>466</v>
      </c>
      <c r="E6" s="5" t="n">
        <v>63000</v>
      </c>
      <c r="F6" s="5" t="n">
        <v>41500</v>
      </c>
    </row>
    <row r="7" spans="1:9">
      <c r="A7" s="4" t="s">
        <v>467</v>
      </c>
      <c r="G7" s="6" t="n">
        <v>500000000</v>
      </c>
      <c r="H7" s="6" t="n">
        <v>600000000</v>
      </c>
      <c r="I7" s="6" t="n">
        <v>200000000</v>
      </c>
    </row>
    <row r="8" spans="1:9">
      <c r="A8" s="4" t="s">
        <v>468</v>
      </c>
      <c r="C8" s="6" t="n">
        <v>327600000</v>
      </c>
      <c r="E8" s="6" t="n">
        <v>327600000</v>
      </c>
    </row>
    <row r="9" spans="1:9">
      <c r="A9" s="4" t="s">
        <v>469</v>
      </c>
    </row>
    <row r="10" spans="1:9">
      <c r="A10" s="3" t="s">
        <v>465</v>
      </c>
    </row>
    <row r="11" spans="1:9">
      <c r="A11" s="4" t="s">
        <v>153</v>
      </c>
      <c r="B11" s="5" t="n">
        <v>1600</v>
      </c>
    </row>
    <row r="12" spans="1:9">
      <c r="A12" s="4" t="s">
        <v>154</v>
      </c>
      <c r="B12" s="6" t="n">
        <v>3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8</v>
      </c>
    </row>
    <row r="2" spans="1:3">
      <c r="A2" s="3" t="s">
        <v>471</v>
      </c>
    </row>
    <row r="3" spans="1:3">
      <c r="A3" s="4" t="s">
        <v>472</v>
      </c>
      <c r="B3" s="6" t="n">
        <v>652838</v>
      </c>
      <c r="C3" s="6" t="n">
        <v>420931</v>
      </c>
    </row>
    <row r="4" spans="1:3">
      <c r="A4" s="4" t="s">
        <v>473</v>
      </c>
      <c r="B4" s="5" t="n">
        <v>-25736</v>
      </c>
      <c r="C4" s="5" t="n">
        <v>-16089</v>
      </c>
    </row>
    <row r="5" spans="1:3">
      <c r="A5" s="4" t="s">
        <v>474</v>
      </c>
      <c r="B5" s="5" t="n">
        <v>627102</v>
      </c>
      <c r="C5" s="5" t="n">
        <v>404842</v>
      </c>
    </row>
    <row r="6" spans="1:3">
      <c r="A6" s="3" t="s">
        <v>475</v>
      </c>
    </row>
    <row r="7" spans="1:3">
      <c r="A7" s="4" t="s">
        <v>476</v>
      </c>
      <c r="B7" s="5" t="n">
        <v>72225</v>
      </c>
      <c r="C7" s="5" t="n">
        <v>78636</v>
      </c>
    </row>
    <row r="8" spans="1:3">
      <c r="A8" s="4" t="s">
        <v>477</v>
      </c>
      <c r="B8" s="5" t="n">
        <v>30298</v>
      </c>
      <c r="C8" s="5" t="n">
        <v>38030</v>
      </c>
    </row>
    <row r="9" spans="1:3">
      <c r="A9" s="4" t="s">
        <v>478</v>
      </c>
      <c r="B9" s="5" t="n">
        <v>442796</v>
      </c>
      <c r="C9" s="5" t="n">
        <v>362571</v>
      </c>
    </row>
    <row r="10" spans="1:3">
      <c r="A10" s="4" t="s">
        <v>479</v>
      </c>
      <c r="B10" s="5" t="n">
        <v>105593</v>
      </c>
      <c r="C10" s="5" t="n">
        <v>103733</v>
      </c>
    </row>
    <row r="11" spans="1:3">
      <c r="A11" s="4" t="s">
        <v>480</v>
      </c>
      <c r="B11" s="5" t="n">
        <v>90414</v>
      </c>
      <c r="C11" s="5" t="n">
        <v>69542</v>
      </c>
    </row>
    <row r="12" spans="1:3">
      <c r="A12" s="4" t="s">
        <v>481</v>
      </c>
      <c r="B12" s="5" t="n">
        <v>311475</v>
      </c>
      <c r="C12" s="5" t="n">
        <v>230689</v>
      </c>
    </row>
    <row r="13" spans="1:3">
      <c r="A13" s="4" t="s">
        <v>482</v>
      </c>
      <c r="B13" s="5" t="n">
        <v>19365</v>
      </c>
      <c r="C13" s="5" t="n">
        <v>15009</v>
      </c>
    </row>
    <row r="14" spans="1:3">
      <c r="A14" s="4" t="s">
        <v>483</v>
      </c>
      <c r="B14" s="5" t="n">
        <v>73332</v>
      </c>
      <c r="C14" s="5" t="n">
        <v>74271</v>
      </c>
    </row>
    <row r="15" spans="1:3">
      <c r="A15" s="4" t="s">
        <v>484</v>
      </c>
      <c r="B15" s="5" t="n">
        <v>1145498</v>
      </c>
      <c r="C15" s="5" t="n">
        <v>972481</v>
      </c>
    </row>
    <row r="16" spans="1:3">
      <c r="A16" s="4" t="s">
        <v>485</v>
      </c>
      <c r="B16" s="5" t="n">
        <v>-489126</v>
      </c>
      <c r="C16" s="5" t="n">
        <v>-405244</v>
      </c>
    </row>
    <row r="17" spans="1:3">
      <c r="A17" s="4" t="s">
        <v>486</v>
      </c>
      <c r="B17" s="5" t="n">
        <v>656372</v>
      </c>
      <c r="C17" s="5" t="n">
        <v>567237</v>
      </c>
    </row>
    <row r="18" spans="1:3">
      <c r="A18" s="3" t="s">
        <v>487</v>
      </c>
    </row>
    <row r="19" spans="1:3">
      <c r="A19" s="4" t="s">
        <v>488</v>
      </c>
      <c r="B19" s="5" t="n">
        <v>18766</v>
      </c>
      <c r="C19" s="5" t="n">
        <v>15793</v>
      </c>
    </row>
    <row r="20" spans="1:3">
      <c r="A20" s="4" t="s">
        <v>489</v>
      </c>
      <c r="B20" s="5" t="n">
        <v>14237</v>
      </c>
      <c r="C20" s="5" t="n">
        <v>2395</v>
      </c>
    </row>
    <row r="21" spans="1:3">
      <c r="A21" s="4" t="s">
        <v>490</v>
      </c>
      <c r="B21" s="5" t="n">
        <v>0</v>
      </c>
      <c r="C21" s="5" t="n">
        <v>9286</v>
      </c>
    </row>
    <row r="22" spans="1:3">
      <c r="A22" s="4" t="s">
        <v>491</v>
      </c>
      <c r="B22" s="5" t="n">
        <v>10784</v>
      </c>
      <c r="C22" s="5" t="n">
        <v>9930</v>
      </c>
    </row>
    <row r="23" spans="1:3">
      <c r="A23" s="4" t="s">
        <v>492</v>
      </c>
      <c r="B23" s="5" t="n">
        <v>43787</v>
      </c>
      <c r="C23" s="5" t="n">
        <v>37404</v>
      </c>
    </row>
    <row r="24" spans="1:3">
      <c r="A24" s="3" t="s">
        <v>493</v>
      </c>
    </row>
    <row r="25" spans="1:3">
      <c r="A25" s="4" t="s">
        <v>494</v>
      </c>
      <c r="B25" s="5" t="n">
        <v>71913</v>
      </c>
      <c r="C25" s="5" t="n">
        <v>49945</v>
      </c>
    </row>
    <row r="26" spans="1:3">
      <c r="A26" s="4" t="s">
        <v>495</v>
      </c>
      <c r="B26" s="5" t="n">
        <v>13193</v>
      </c>
      <c r="C26" s="5" t="n">
        <v>16091</v>
      </c>
    </row>
    <row r="27" spans="1:3">
      <c r="A27" s="4" t="s">
        <v>496</v>
      </c>
      <c r="B27" s="5" t="n">
        <v>10621</v>
      </c>
      <c r="C27" s="5" t="n">
        <v>11295</v>
      </c>
    </row>
    <row r="28" spans="1:3">
      <c r="A28" s="4" t="s">
        <v>497</v>
      </c>
      <c r="B28" s="5" t="n">
        <v>10427</v>
      </c>
      <c r="C28" s="5" t="n">
        <v>8045</v>
      </c>
    </row>
    <row r="29" spans="1:3">
      <c r="A29" s="4" t="s">
        <v>498</v>
      </c>
      <c r="B29" s="5" t="n">
        <v>8858</v>
      </c>
      <c r="C29" s="5" t="n">
        <v>11318</v>
      </c>
    </row>
    <row r="30" spans="1:3">
      <c r="A30" s="4" t="s">
        <v>499</v>
      </c>
      <c r="B30" s="5" t="n">
        <v>7114</v>
      </c>
      <c r="C30" s="5" t="n">
        <v>7331</v>
      </c>
    </row>
    <row r="31" spans="1:3">
      <c r="A31" s="4" t="s">
        <v>390</v>
      </c>
      <c r="B31" s="5" t="n">
        <v>3964</v>
      </c>
      <c r="C31" s="5" t="n">
        <v>1042</v>
      </c>
    </row>
    <row r="32" spans="1:3">
      <c r="A32" s="4" t="s">
        <v>500</v>
      </c>
      <c r="B32" s="5" t="n">
        <v>314</v>
      </c>
      <c r="C32" s="5" t="n">
        <v>2293</v>
      </c>
    </row>
    <row r="33" spans="1:3">
      <c r="A33" s="4" t="s">
        <v>491</v>
      </c>
      <c r="B33" s="5" t="n">
        <v>4807</v>
      </c>
      <c r="C33" s="5" t="n">
        <v>5338</v>
      </c>
    </row>
    <row r="34" spans="1:3">
      <c r="A34" s="4" t="s">
        <v>501</v>
      </c>
      <c r="B34" s="5" t="n">
        <v>131211</v>
      </c>
      <c r="C34" s="5" t="n">
        <v>112698</v>
      </c>
    </row>
    <row r="35" spans="1:3">
      <c r="A35" s="3" t="s">
        <v>502</v>
      </c>
    </row>
    <row r="36" spans="1:3">
      <c r="A36" s="4" t="s">
        <v>503</v>
      </c>
      <c r="B36" s="5" t="n">
        <v>0</v>
      </c>
      <c r="C36" s="5" t="n">
        <v>42138</v>
      </c>
    </row>
    <row r="37" spans="1:3">
      <c r="A37" s="4" t="s">
        <v>504</v>
      </c>
      <c r="B37" s="5" t="n">
        <v>0</v>
      </c>
      <c r="C37" s="5" t="n">
        <v>33406</v>
      </c>
    </row>
    <row r="38" spans="1:3">
      <c r="A38" s="4" t="s">
        <v>491</v>
      </c>
      <c r="B38" s="5" t="n">
        <v>5298</v>
      </c>
      <c r="C38" s="5" t="n">
        <v>6367</v>
      </c>
    </row>
    <row r="39" spans="1:3">
      <c r="A39" s="4" t="s">
        <v>84</v>
      </c>
      <c r="B39" s="6" t="n">
        <v>5298</v>
      </c>
      <c r="C39" s="6" t="n">
        <v>819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16</v>
      </c>
      <c r="D1" s="2" t="s">
        <v>1</v>
      </c>
    </row>
    <row r="2" spans="1:5">
      <c r="B2" s="2" t="s">
        <v>2</v>
      </c>
      <c r="C2" s="2" t="s">
        <v>117</v>
      </c>
      <c r="D2" s="2" t="s">
        <v>2</v>
      </c>
      <c r="E2" s="2" t="s">
        <v>117</v>
      </c>
    </row>
    <row r="3" spans="1:5">
      <c r="A3" s="3" t="s">
        <v>506</v>
      </c>
    </row>
    <row r="4" spans="1:5">
      <c r="A4" s="4" t="s">
        <v>119</v>
      </c>
      <c r="B4" s="6" t="n">
        <v>916138</v>
      </c>
      <c r="C4" s="6" t="n">
        <v>747655</v>
      </c>
      <c r="D4" s="6" t="n">
        <v>2581805</v>
      </c>
      <c r="E4" s="6" t="n">
        <v>2120861</v>
      </c>
    </row>
    <row r="5" spans="1:5">
      <c r="A5" s="3" t="s">
        <v>507</v>
      </c>
    </row>
    <row r="6" spans="1:5">
      <c r="A6" s="4" t="s">
        <v>508</v>
      </c>
      <c r="B6" s="5" t="n">
        <v>267960</v>
      </c>
      <c r="C6" s="5" t="n">
        <v>209258</v>
      </c>
      <c r="D6" s="5" t="n">
        <v>737207</v>
      </c>
      <c r="E6" s="5" t="n">
        <v>588030</v>
      </c>
    </row>
    <row r="7" spans="1:5">
      <c r="A7" s="4" t="s">
        <v>509</v>
      </c>
      <c r="B7" s="5" t="n">
        <v>92131</v>
      </c>
      <c r="C7" s="5" t="n">
        <v>73355</v>
      </c>
      <c r="D7" s="5" t="n">
        <v>264584</v>
      </c>
      <c r="E7" s="5" t="n">
        <v>213614</v>
      </c>
    </row>
    <row r="8" spans="1:5">
      <c r="A8" s="4" t="s">
        <v>123</v>
      </c>
      <c r="B8" s="5" t="n">
        <v>175829</v>
      </c>
      <c r="C8" s="5" t="n">
        <v>135903</v>
      </c>
      <c r="D8" s="5" t="n">
        <v>472623</v>
      </c>
      <c r="E8" s="5" t="n">
        <v>374416</v>
      </c>
    </row>
    <row r="9" spans="1:5">
      <c r="A9" s="4" t="s">
        <v>124</v>
      </c>
      <c r="B9" s="5" t="n">
        <v>1925</v>
      </c>
      <c r="C9" s="5" t="n">
        <v>2044</v>
      </c>
      <c r="D9" s="5" t="n">
        <v>6154</v>
      </c>
      <c r="E9" s="5" t="n">
        <v>6553</v>
      </c>
    </row>
    <row r="10" spans="1:5">
      <c r="A10" s="4" t="s">
        <v>125</v>
      </c>
      <c r="B10" s="5" t="n">
        <v>177754</v>
      </c>
      <c r="C10" s="5" t="n">
        <v>137947</v>
      </c>
      <c r="D10" s="5" t="n">
        <v>478777</v>
      </c>
      <c r="E10" s="5" t="n">
        <v>380969</v>
      </c>
    </row>
    <row r="11" spans="1:5">
      <c r="A11" s="3" t="s">
        <v>510</v>
      </c>
    </row>
    <row r="12" spans="1:5">
      <c r="A12" s="4" t="s">
        <v>511</v>
      </c>
      <c r="B12" s="5" t="n">
        <v>78453</v>
      </c>
      <c r="C12" s="5" t="n">
        <v>72739</v>
      </c>
      <c r="D12" s="5" t="n">
        <v>214217</v>
      </c>
      <c r="E12" s="5" t="n">
        <v>156746</v>
      </c>
    </row>
    <row r="13" spans="1:5">
      <c r="A13" s="3" t="s">
        <v>512</v>
      </c>
    </row>
    <row r="14" spans="1:5">
      <c r="A14" s="4" t="s">
        <v>168</v>
      </c>
      <c r="B14" s="5" t="n">
        <v>44022</v>
      </c>
      <c r="C14" s="5" t="n">
        <v>31686</v>
      </c>
      <c r="D14" s="5" t="n">
        <v>114444</v>
      </c>
      <c r="E14" s="5" t="n">
        <v>87115</v>
      </c>
    </row>
    <row r="15" spans="1:5">
      <c r="A15" s="4" t="s">
        <v>513</v>
      </c>
    </row>
    <row r="16" spans="1:5">
      <c r="A16" s="3" t="s">
        <v>506</v>
      </c>
    </row>
    <row r="17" spans="1:5">
      <c r="A17" s="4" t="s">
        <v>119</v>
      </c>
      <c r="B17" s="5" t="n">
        <v>645600</v>
      </c>
      <c r="C17" s="5" t="n">
        <v>527331</v>
      </c>
      <c r="D17" s="5" t="n">
        <v>1821090</v>
      </c>
      <c r="E17" s="5" t="n">
        <v>1502013</v>
      </c>
    </row>
    <row r="18" spans="1:5">
      <c r="A18" s="4" t="s">
        <v>514</v>
      </c>
    </row>
    <row r="19" spans="1:5">
      <c r="A19" s="3" t="s">
        <v>506</v>
      </c>
    </row>
    <row r="20" spans="1:5">
      <c r="A20" s="4" t="s">
        <v>119</v>
      </c>
      <c r="B20" s="5" t="n">
        <v>159552</v>
      </c>
      <c r="C20" s="5" t="n">
        <v>137991</v>
      </c>
      <c r="D20" s="5" t="n">
        <v>428802</v>
      </c>
      <c r="E20" s="5" t="n">
        <v>374418</v>
      </c>
    </row>
    <row r="21" spans="1:5">
      <c r="A21" s="4" t="s">
        <v>515</v>
      </c>
    </row>
    <row r="22" spans="1:5">
      <c r="A22" s="3" t="s">
        <v>506</v>
      </c>
    </row>
    <row r="23" spans="1:5">
      <c r="A23" s="4" t="s">
        <v>119</v>
      </c>
      <c r="B23" s="5" t="n">
        <v>110986</v>
      </c>
      <c r="C23" s="5" t="n">
        <v>82333</v>
      </c>
      <c r="D23" s="5" t="n">
        <v>331913</v>
      </c>
      <c r="E23" s="5" t="n">
        <v>244430</v>
      </c>
    </row>
    <row r="24" spans="1:5">
      <c r="A24" s="4" t="s">
        <v>516</v>
      </c>
    </row>
    <row r="25" spans="1:5">
      <c r="A25" s="3" t="s">
        <v>506</v>
      </c>
    </row>
    <row r="26" spans="1:5">
      <c r="A26" s="4" t="s">
        <v>119</v>
      </c>
      <c r="B26" s="5" t="n">
        <v>579521</v>
      </c>
      <c r="C26" s="5" t="n">
        <v>476877</v>
      </c>
      <c r="D26" s="5" t="n">
        <v>1669699</v>
      </c>
      <c r="E26" s="5" t="n">
        <v>1396376</v>
      </c>
    </row>
    <row r="27" spans="1:5">
      <c r="A27" s="3" t="s">
        <v>507</v>
      </c>
    </row>
    <row r="28" spans="1:5">
      <c r="A28" s="4" t="s">
        <v>508</v>
      </c>
      <c r="B28" s="5" t="n">
        <v>147734</v>
      </c>
      <c r="C28" s="5" t="n">
        <v>117804</v>
      </c>
      <c r="D28" s="5" t="n">
        <v>422973</v>
      </c>
      <c r="E28" s="5" t="n">
        <v>342959</v>
      </c>
    </row>
    <row r="29" spans="1:5">
      <c r="A29" s="4" t="s">
        <v>517</v>
      </c>
    </row>
    <row r="30" spans="1:5">
      <c r="A30" s="3" t="s">
        <v>506</v>
      </c>
    </row>
    <row r="31" spans="1:5">
      <c r="A31" s="4" t="s">
        <v>119</v>
      </c>
      <c r="B31" s="5" t="n">
        <v>246697</v>
      </c>
      <c r="C31" s="5" t="n">
        <v>189375</v>
      </c>
      <c r="D31" s="5" t="n">
        <v>674177</v>
      </c>
      <c r="E31" s="5" t="n">
        <v>514623</v>
      </c>
    </row>
    <row r="32" spans="1:5">
      <c r="A32" s="3" t="s">
        <v>507</v>
      </c>
    </row>
    <row r="33" spans="1:5">
      <c r="A33" s="4" t="s">
        <v>508</v>
      </c>
      <c r="B33" s="5" t="n">
        <v>103282</v>
      </c>
      <c r="C33" s="5" t="n">
        <v>76435</v>
      </c>
      <c r="D33" s="5" t="n">
        <v>268038</v>
      </c>
      <c r="E33" s="5" t="n">
        <v>205735</v>
      </c>
    </row>
    <row r="34" spans="1:5">
      <c r="A34" s="4" t="s">
        <v>491</v>
      </c>
    </row>
    <row r="35" spans="1:5">
      <c r="A35" s="3" t="s">
        <v>506</v>
      </c>
    </row>
    <row r="36" spans="1:5">
      <c r="A36" s="4" t="s">
        <v>119</v>
      </c>
      <c r="B36" s="5" t="n">
        <v>89920</v>
      </c>
      <c r="C36" s="5" t="n">
        <v>81403</v>
      </c>
      <c r="D36" s="5" t="n">
        <v>237929</v>
      </c>
      <c r="E36" s="5" t="n">
        <v>209862</v>
      </c>
    </row>
    <row r="37" spans="1:5">
      <c r="A37" s="3" t="s">
        <v>507</v>
      </c>
    </row>
    <row r="38" spans="1:5">
      <c r="A38" s="4" t="s">
        <v>508</v>
      </c>
      <c r="B38" s="5" t="n">
        <v>16944</v>
      </c>
      <c r="C38" s="5" t="n">
        <v>15019</v>
      </c>
      <c r="D38" s="5" t="n">
        <v>46196</v>
      </c>
      <c r="E38" s="5" t="n">
        <v>39336</v>
      </c>
    </row>
    <row r="39" spans="1:5">
      <c r="A39" s="4" t="s">
        <v>518</v>
      </c>
    </row>
    <row r="40" spans="1:5">
      <c r="A40" s="3" t="s">
        <v>510</v>
      </c>
    </row>
    <row r="41" spans="1:5">
      <c r="A41" s="4" t="s">
        <v>511</v>
      </c>
      <c r="B41" s="5" t="n">
        <v>47939</v>
      </c>
      <c r="C41" s="5" t="n">
        <v>38053</v>
      </c>
      <c r="D41" s="5" t="n">
        <v>128675</v>
      </c>
      <c r="E41" s="5" t="n">
        <v>85054</v>
      </c>
    </row>
    <row r="42" spans="1:5">
      <c r="A42" s="3" t="s">
        <v>512</v>
      </c>
    </row>
    <row r="43" spans="1:5">
      <c r="A43" s="4" t="s">
        <v>168</v>
      </c>
      <c r="B43" s="5" t="n">
        <v>26434</v>
      </c>
      <c r="C43" s="5" t="n">
        <v>19383</v>
      </c>
      <c r="D43" s="5" t="n">
        <v>71206</v>
      </c>
      <c r="E43" s="5" t="n">
        <v>54954</v>
      </c>
    </row>
    <row r="44" spans="1:5">
      <c r="A44" s="4" t="s">
        <v>519</v>
      </c>
    </row>
    <row r="45" spans="1:5">
      <c r="A45" s="3" t="s">
        <v>510</v>
      </c>
    </row>
    <row r="46" spans="1:5">
      <c r="A46" s="4" t="s">
        <v>511</v>
      </c>
      <c r="B46" s="5" t="n">
        <v>1165</v>
      </c>
      <c r="C46" s="5" t="n">
        <v>540</v>
      </c>
      <c r="D46" s="5" t="n">
        <v>14975</v>
      </c>
      <c r="E46" s="5" t="n">
        <v>1854</v>
      </c>
    </row>
    <row r="47" spans="1:5">
      <c r="A47" s="3" t="s">
        <v>512</v>
      </c>
    </row>
    <row r="48" spans="1:5">
      <c r="A48" s="4" t="s">
        <v>168</v>
      </c>
      <c r="B48" s="5" t="n">
        <v>3498</v>
      </c>
      <c r="C48" s="5" t="n">
        <v>2336</v>
      </c>
      <c r="D48" s="5" t="n">
        <v>8930</v>
      </c>
      <c r="E48" s="5" t="n">
        <v>7237</v>
      </c>
    </row>
    <row r="49" spans="1:5">
      <c r="A49" s="4" t="s">
        <v>520</v>
      </c>
    </row>
    <row r="50" spans="1:5">
      <c r="A50" s="3" t="s">
        <v>510</v>
      </c>
    </row>
    <row r="51" spans="1:5">
      <c r="A51" s="4" t="s">
        <v>511</v>
      </c>
      <c r="B51" s="5" t="n">
        <v>29349</v>
      </c>
      <c r="C51" s="5" t="n">
        <v>34146</v>
      </c>
      <c r="D51" s="5" t="n">
        <v>70567</v>
      </c>
      <c r="E51" s="5" t="n">
        <v>69838</v>
      </c>
    </row>
    <row r="52" spans="1:5">
      <c r="A52" s="3" t="s">
        <v>512</v>
      </c>
    </row>
    <row r="53" spans="1:5">
      <c r="A53" s="4" t="s">
        <v>168</v>
      </c>
      <c r="B53" s="6" t="n">
        <v>14090</v>
      </c>
      <c r="C53" s="6" t="n">
        <v>9967</v>
      </c>
      <c r="D53" s="6" t="n">
        <v>34308</v>
      </c>
      <c r="E53" s="6" t="n">
        <v>249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1"/>
    <col customWidth="1" max="5" min="5" width="13"/>
    <col customWidth="1" max="6" min="6" width="27"/>
    <col customWidth="1" max="7" min="7" width="18"/>
    <col customWidth="1" max="8" min="8" width="37"/>
  </cols>
  <sheetData>
    <row r="1" spans="1:8">
      <c r="A1" s="1" t="s">
        <v>135</v>
      </c>
      <c r="B1" s="2" t="s">
        <v>136</v>
      </c>
      <c r="C1" s="2" t="s">
        <v>137</v>
      </c>
      <c r="D1" s="2" t="s">
        <v>138</v>
      </c>
      <c r="E1" s="2" t="s">
        <v>139</v>
      </c>
      <c r="F1" s="2" t="s">
        <v>140</v>
      </c>
      <c r="G1" s="2" t="s">
        <v>141</v>
      </c>
      <c r="H1" s="2" t="s">
        <v>142</v>
      </c>
    </row>
    <row r="2" spans="1:8">
      <c r="A2" s="4" t="s">
        <v>143</v>
      </c>
      <c r="C2" s="5" t="n">
        <v>9781</v>
      </c>
      <c r="D2" s="5" t="n">
        <v>9781</v>
      </c>
      <c r="E2" s="5" t="n">
        <v>125650</v>
      </c>
    </row>
    <row r="3" spans="1:8">
      <c r="A3" s="4" t="s">
        <v>144</v>
      </c>
      <c r="B3" s="6" t="n">
        <v>1596960</v>
      </c>
      <c r="D3" s="6" t="n">
        <v>0</v>
      </c>
      <c r="E3" s="6" t="n">
        <v>628</v>
      </c>
      <c r="F3" s="6" t="n">
        <v>284253</v>
      </c>
      <c r="G3" s="6" t="n">
        <v>1455002</v>
      </c>
      <c r="H3" s="6" t="n">
        <v>-142923</v>
      </c>
    </row>
    <row r="4" spans="1:8">
      <c r="A4" s="3" t="s">
        <v>145</v>
      </c>
    </row>
    <row r="5" spans="1:8">
      <c r="A5" s="4" t="s">
        <v>127</v>
      </c>
      <c r="B5" s="5" t="n">
        <v>265336</v>
      </c>
      <c r="G5" s="5" t="n">
        <v>265336</v>
      </c>
    </row>
    <row r="6" spans="1:8">
      <c r="A6" s="4" t="s">
        <v>129</v>
      </c>
      <c r="B6" s="5" t="n">
        <v>-68539</v>
      </c>
      <c r="H6" s="5" t="n">
        <v>-68539</v>
      </c>
    </row>
    <row r="7" spans="1:8">
      <c r="A7" s="4" t="s">
        <v>146</v>
      </c>
      <c r="C7" s="5" t="n">
        <v>-5</v>
      </c>
      <c r="D7" s="5" t="n">
        <v>-5</v>
      </c>
      <c r="E7" s="5" t="n">
        <v>5</v>
      </c>
    </row>
    <row r="8" spans="1:8">
      <c r="A8" s="4" t="s">
        <v>147</v>
      </c>
      <c r="B8" s="5" t="n">
        <v>0</v>
      </c>
    </row>
    <row r="9" spans="1:8">
      <c r="A9" s="4" t="s">
        <v>148</v>
      </c>
      <c r="B9" s="5" t="n">
        <v>18616</v>
      </c>
      <c r="F9" s="5" t="n">
        <v>18616</v>
      </c>
    </row>
    <row r="10" spans="1:8">
      <c r="A10" s="4" t="s">
        <v>149</v>
      </c>
      <c r="E10" s="5" t="n">
        <v>524</v>
      </c>
    </row>
    <row r="11" spans="1:8">
      <c r="A11" s="4" t="s">
        <v>150</v>
      </c>
      <c r="B11" s="5" t="n">
        <v>17257</v>
      </c>
      <c r="E11" s="6" t="n">
        <v>3</v>
      </c>
      <c r="F11" s="5" t="n">
        <v>17254</v>
      </c>
    </row>
    <row r="12" spans="1:8">
      <c r="A12" s="4" t="s">
        <v>151</v>
      </c>
      <c r="E12" s="5" t="n">
        <v>-92</v>
      </c>
    </row>
    <row r="13" spans="1:8">
      <c r="A13" s="4" t="s">
        <v>152</v>
      </c>
      <c r="B13" s="6" t="n">
        <v>-8538</v>
      </c>
      <c r="E13" s="6" t="n">
        <v>-1</v>
      </c>
      <c r="F13" s="5" t="n">
        <v>-8537</v>
      </c>
    </row>
    <row r="14" spans="1:8">
      <c r="A14" s="4" t="s">
        <v>153</v>
      </c>
      <c r="B14" s="5" t="n">
        <v>-3400</v>
      </c>
      <c r="E14" s="5" t="n">
        <v>-3420</v>
      </c>
    </row>
    <row r="15" spans="1:8">
      <c r="A15" s="4" t="s">
        <v>154</v>
      </c>
      <c r="B15" s="6" t="n">
        <v>-414335</v>
      </c>
      <c r="E15" s="6" t="n">
        <v>-17</v>
      </c>
      <c r="F15" s="5" t="n">
        <v>-4432</v>
      </c>
      <c r="G15" s="5" t="n">
        <v>-409886</v>
      </c>
    </row>
    <row r="16" spans="1:8">
      <c r="A16" s="4" t="s">
        <v>155</v>
      </c>
      <c r="C16" s="5" t="n">
        <v>9776</v>
      </c>
      <c r="D16" s="5" t="n">
        <v>9776</v>
      </c>
      <c r="E16" s="5" t="n">
        <v>122667</v>
      </c>
    </row>
    <row r="17" spans="1:8">
      <c r="A17" s="4" t="s">
        <v>156</v>
      </c>
      <c r="B17" s="5" t="n">
        <v>1406757</v>
      </c>
      <c r="D17" s="6" t="n">
        <v>0</v>
      </c>
      <c r="E17" s="6" t="n">
        <v>613</v>
      </c>
      <c r="F17" s="5" t="n">
        <v>307154</v>
      </c>
      <c r="G17" s="5" t="n">
        <v>1310452</v>
      </c>
      <c r="H17" s="5" t="n">
        <v>-211462</v>
      </c>
    </row>
    <row r="18" spans="1:8">
      <c r="A18" s="4" t="s">
        <v>157</v>
      </c>
      <c r="C18" s="5" t="n">
        <v>9776</v>
      </c>
      <c r="D18" s="5" t="n">
        <v>9776</v>
      </c>
      <c r="E18" s="5" t="n">
        <v>122656</v>
      </c>
    </row>
    <row r="19" spans="1:8">
      <c r="A19" s="4" t="s">
        <v>158</v>
      </c>
      <c r="B19" s="5" t="n">
        <v>1320215</v>
      </c>
      <c r="D19" s="6" t="n">
        <v>0</v>
      </c>
      <c r="E19" s="6" t="n">
        <v>613</v>
      </c>
      <c r="F19" s="5" t="n">
        <v>299702</v>
      </c>
      <c r="G19" s="5" t="n">
        <v>1224044</v>
      </c>
      <c r="H19" s="5" t="n">
        <v>-204144</v>
      </c>
    </row>
    <row r="20" spans="1:8">
      <c r="A20" s="3" t="s">
        <v>145</v>
      </c>
    </row>
    <row r="21" spans="1:8">
      <c r="A21" s="4" t="s">
        <v>127</v>
      </c>
      <c r="B21" s="5" t="n">
        <v>94413</v>
      </c>
      <c r="G21" s="5" t="n">
        <v>94413</v>
      </c>
    </row>
    <row r="22" spans="1:8">
      <c r="A22" s="4" t="s">
        <v>129</v>
      </c>
      <c r="B22" s="5" t="n">
        <v>-7318</v>
      </c>
      <c r="H22" s="5" t="n">
        <v>-7318</v>
      </c>
    </row>
    <row r="23" spans="1:8">
      <c r="A23" s="4" t="s">
        <v>148</v>
      </c>
      <c r="B23" s="5" t="n">
        <v>5568</v>
      </c>
      <c r="F23" s="5" t="n">
        <v>5568</v>
      </c>
    </row>
    <row r="24" spans="1:8">
      <c r="A24" s="4" t="s">
        <v>149</v>
      </c>
      <c r="E24" s="5" t="n">
        <v>87</v>
      </c>
    </row>
    <row r="25" spans="1:8">
      <c r="A25" s="4" t="s">
        <v>150</v>
      </c>
      <c r="B25" s="5" t="n">
        <v>3505</v>
      </c>
      <c r="E25" s="6" t="n">
        <v>1</v>
      </c>
      <c r="F25" s="5" t="n">
        <v>3504</v>
      </c>
    </row>
    <row r="26" spans="1:8">
      <c r="A26" s="4" t="s">
        <v>151</v>
      </c>
      <c r="E26" s="5" t="n">
        <v>-11</v>
      </c>
    </row>
    <row r="27" spans="1:8">
      <c r="A27" s="4" t="s">
        <v>152</v>
      </c>
      <c r="B27" s="5" t="n">
        <v>-1537</v>
      </c>
      <c r="E27" s="6" t="n">
        <v>-1</v>
      </c>
      <c r="F27" s="5" t="n">
        <v>-1536</v>
      </c>
    </row>
    <row r="28" spans="1:8">
      <c r="A28" s="4" t="s">
        <v>153</v>
      </c>
      <c r="E28" s="5" t="n">
        <v>-65</v>
      </c>
    </row>
    <row r="29" spans="1:8">
      <c r="A29" s="4" t="s">
        <v>154</v>
      </c>
      <c r="B29" s="5" t="n">
        <v>-8089</v>
      </c>
      <c r="E29" s="6" t="n">
        <v>0</v>
      </c>
      <c r="F29" s="5" t="n">
        <v>-84</v>
      </c>
      <c r="G29" s="5" t="n">
        <v>-8005</v>
      </c>
    </row>
    <row r="30" spans="1:8">
      <c r="A30" s="4" t="s">
        <v>155</v>
      </c>
      <c r="C30" s="5" t="n">
        <v>9776</v>
      </c>
      <c r="D30" s="5" t="n">
        <v>9776</v>
      </c>
      <c r="E30" s="5" t="n">
        <v>122667</v>
      </c>
    </row>
    <row r="31" spans="1:8">
      <c r="A31" s="4" t="s">
        <v>156</v>
      </c>
      <c r="B31" s="5" t="n">
        <v>1406757</v>
      </c>
      <c r="D31" s="6" t="n">
        <v>0</v>
      </c>
      <c r="E31" s="6" t="n">
        <v>613</v>
      </c>
      <c r="F31" s="5" t="n">
        <v>307154</v>
      </c>
      <c r="G31" s="5" t="n">
        <v>1310452</v>
      </c>
      <c r="H31" s="5" t="n">
        <v>-211462</v>
      </c>
    </row>
    <row r="32" spans="1:8">
      <c r="A32" s="4" t="s">
        <v>159</v>
      </c>
      <c r="C32" s="5" t="n">
        <v>9332</v>
      </c>
      <c r="D32" s="5" t="n">
        <v>9332</v>
      </c>
      <c r="E32" s="5" t="n">
        <v>121600</v>
      </c>
    </row>
    <row r="33" spans="1:8">
      <c r="A33" s="4" t="s">
        <v>160</v>
      </c>
      <c r="B33" s="5" t="n">
        <v>1445975</v>
      </c>
      <c r="D33" s="6" t="n">
        <v>0</v>
      </c>
      <c r="E33" s="6" t="n">
        <v>608</v>
      </c>
      <c r="F33" s="5" t="n">
        <v>315285</v>
      </c>
      <c r="G33" s="5" t="n">
        <v>1346890</v>
      </c>
      <c r="H33" s="5" t="n">
        <v>-216808</v>
      </c>
    </row>
    <row r="34" spans="1:8">
      <c r="A34" s="3" t="s">
        <v>145</v>
      </c>
    </row>
    <row r="35" spans="1:8">
      <c r="A35" s="4" t="s">
        <v>127</v>
      </c>
      <c r="B35" s="5" t="n">
        <v>347575</v>
      </c>
      <c r="G35" s="5" t="n">
        <v>347575</v>
      </c>
    </row>
    <row r="36" spans="1:8">
      <c r="A36" s="4" t="s">
        <v>129</v>
      </c>
      <c r="B36" s="5" t="n">
        <v>-1329</v>
      </c>
      <c r="H36" s="5" t="n">
        <v>-1329</v>
      </c>
    </row>
    <row r="37" spans="1:8">
      <c r="A37" s="4" t="s">
        <v>146</v>
      </c>
      <c r="C37" s="5" t="n">
        <v>-2372</v>
      </c>
      <c r="D37" s="5" t="n">
        <v>-2372</v>
      </c>
      <c r="E37" s="5" t="n">
        <v>2372</v>
      </c>
    </row>
    <row r="38" spans="1:8">
      <c r="A38" s="4" t="s">
        <v>147</v>
      </c>
      <c r="B38" s="5" t="n">
        <v>0</v>
      </c>
      <c r="E38" s="6" t="n">
        <v>12</v>
      </c>
      <c r="F38" s="5" t="n">
        <v>-12</v>
      </c>
    </row>
    <row r="39" spans="1:8">
      <c r="A39" s="4" t="s">
        <v>148</v>
      </c>
      <c r="B39" s="5" t="n">
        <v>36070</v>
      </c>
      <c r="F39" s="5" t="n">
        <v>36070</v>
      </c>
    </row>
    <row r="40" spans="1:8">
      <c r="A40" s="4" t="s">
        <v>149</v>
      </c>
      <c r="E40" s="5" t="n">
        <v>547</v>
      </c>
    </row>
    <row r="41" spans="1:8">
      <c r="A41" s="4" t="s">
        <v>150</v>
      </c>
      <c r="B41" s="5" t="n">
        <v>15030</v>
      </c>
      <c r="E41" s="6" t="n">
        <v>3</v>
      </c>
      <c r="F41" s="5" t="n">
        <v>15027</v>
      </c>
    </row>
    <row r="42" spans="1:8">
      <c r="A42" s="4" t="s">
        <v>151</v>
      </c>
      <c r="E42" s="5" t="n">
        <v>-129</v>
      </c>
    </row>
    <row r="43" spans="1:8">
      <c r="A43" s="4" t="s">
        <v>152</v>
      </c>
      <c r="B43" s="6" t="n">
        <v>-21493</v>
      </c>
      <c r="E43" s="6" t="n">
        <v>-1</v>
      </c>
      <c r="F43" s="5" t="n">
        <v>-21492</v>
      </c>
    </row>
    <row r="44" spans="1:8">
      <c r="A44" s="4" t="s">
        <v>153</v>
      </c>
      <c r="B44" s="5" t="n">
        <v>-1100</v>
      </c>
      <c r="E44" s="5" t="n">
        <v>-1054</v>
      </c>
    </row>
    <row r="45" spans="1:8">
      <c r="A45" s="4" t="s">
        <v>154</v>
      </c>
      <c r="B45" s="6" t="n">
        <v>-173092</v>
      </c>
      <c r="E45" s="6" t="n">
        <v>-5</v>
      </c>
      <c r="F45" s="5" t="n">
        <v>-1543</v>
      </c>
      <c r="G45" s="5" t="n">
        <v>-171544</v>
      </c>
    </row>
    <row r="46" spans="1:8">
      <c r="A46" s="4" t="s">
        <v>161</v>
      </c>
      <c r="C46" s="5" t="n">
        <v>6960</v>
      </c>
      <c r="D46" s="5" t="n">
        <v>6960</v>
      </c>
      <c r="E46" s="5" t="n">
        <v>123336</v>
      </c>
    </row>
    <row r="47" spans="1:8">
      <c r="A47" s="4" t="s">
        <v>162</v>
      </c>
      <c r="B47" s="5" t="n">
        <v>1648736</v>
      </c>
      <c r="D47" s="6" t="n">
        <v>0</v>
      </c>
      <c r="E47" s="6" t="n">
        <v>617</v>
      </c>
      <c r="F47" s="5" t="n">
        <v>343335</v>
      </c>
      <c r="G47" s="5" t="n">
        <v>1522921</v>
      </c>
      <c r="H47" s="5" t="n">
        <v>-218137</v>
      </c>
    </row>
    <row r="48" spans="1:8">
      <c r="A48" s="4" t="s">
        <v>163</v>
      </c>
      <c r="C48" s="5" t="n">
        <v>7381</v>
      </c>
      <c r="D48" s="5" t="n">
        <v>7381</v>
      </c>
      <c r="E48" s="5" t="n">
        <v>122921</v>
      </c>
    </row>
    <row r="49" spans="1:8">
      <c r="A49" s="4" t="s">
        <v>164</v>
      </c>
      <c r="B49" s="5" t="n">
        <v>1507379</v>
      </c>
      <c r="D49" s="6" t="n">
        <v>0</v>
      </c>
      <c r="E49" s="6" t="n">
        <v>615</v>
      </c>
      <c r="F49" s="5" t="n">
        <v>329915</v>
      </c>
      <c r="G49" s="5" t="n">
        <v>1404866</v>
      </c>
      <c r="H49" s="5" t="n">
        <v>-228017</v>
      </c>
    </row>
    <row r="50" spans="1:8">
      <c r="A50" s="3" t="s">
        <v>145</v>
      </c>
    </row>
    <row r="51" spans="1:8">
      <c r="A51" s="4" t="s">
        <v>127</v>
      </c>
      <c r="B51" s="5" t="n">
        <v>125982</v>
      </c>
      <c r="G51" s="5" t="n">
        <v>125982</v>
      </c>
    </row>
    <row r="52" spans="1:8">
      <c r="A52" s="4" t="s">
        <v>129</v>
      </c>
      <c r="B52" s="5" t="n">
        <v>9880</v>
      </c>
      <c r="H52" s="5" t="n">
        <v>9880</v>
      </c>
    </row>
    <row r="53" spans="1:8">
      <c r="A53" s="4" t="s">
        <v>146</v>
      </c>
      <c r="C53" s="5" t="n">
        <v>-421</v>
      </c>
      <c r="D53" s="5" t="n">
        <v>-421</v>
      </c>
      <c r="E53" s="5" t="n">
        <v>421</v>
      </c>
    </row>
    <row r="54" spans="1:8">
      <c r="A54" s="4" t="s">
        <v>147</v>
      </c>
      <c r="B54" s="5" t="n">
        <v>0</v>
      </c>
      <c r="E54" s="6" t="n">
        <v>2</v>
      </c>
      <c r="F54" s="5" t="n">
        <v>-2</v>
      </c>
    </row>
    <row r="55" spans="1:8">
      <c r="A55" s="4" t="s">
        <v>148</v>
      </c>
      <c r="B55" s="5" t="n">
        <v>14065</v>
      </c>
      <c r="F55" s="5" t="n">
        <v>14065</v>
      </c>
    </row>
    <row r="56" spans="1:8">
      <c r="A56" s="4" t="s">
        <v>149</v>
      </c>
      <c r="E56" s="5" t="n">
        <v>50</v>
      </c>
    </row>
    <row r="57" spans="1:8">
      <c r="A57" s="4" t="s">
        <v>150</v>
      </c>
      <c r="B57" s="5" t="n">
        <v>1516</v>
      </c>
      <c r="F57" s="5" t="n">
        <v>1516</v>
      </c>
    </row>
    <row r="58" spans="1:8">
      <c r="A58" s="4" t="s">
        <v>151</v>
      </c>
      <c r="E58" s="5" t="n">
        <v>-12</v>
      </c>
    </row>
    <row r="59" spans="1:8">
      <c r="A59" s="4" t="s">
        <v>152</v>
      </c>
      <c r="B59" s="5" t="n">
        <v>-2093</v>
      </c>
      <c r="F59" s="5" t="n">
        <v>-2093</v>
      </c>
    </row>
    <row r="60" spans="1:8">
      <c r="A60" s="4" t="s">
        <v>153</v>
      </c>
      <c r="E60" s="5" t="n">
        <v>-44</v>
      </c>
    </row>
    <row r="61" spans="1:8">
      <c r="A61" s="4" t="s">
        <v>154</v>
      </c>
      <c r="B61" s="5" t="n">
        <v>-7993</v>
      </c>
      <c r="F61" s="5" t="n">
        <v>-66</v>
      </c>
      <c r="G61" s="5" t="n">
        <v>-7927</v>
      </c>
    </row>
    <row r="62" spans="1:8">
      <c r="A62" s="4" t="s">
        <v>161</v>
      </c>
      <c r="C62" s="5" t="n">
        <v>6960</v>
      </c>
      <c r="D62" s="5" t="n">
        <v>6960</v>
      </c>
      <c r="E62" s="5" t="n">
        <v>123336</v>
      </c>
    </row>
    <row r="63" spans="1:8">
      <c r="A63" s="4" t="s">
        <v>162</v>
      </c>
      <c r="B63" s="6" t="n">
        <v>1648736</v>
      </c>
      <c r="D63" s="6" t="n">
        <v>0</v>
      </c>
      <c r="E63" s="6" t="n">
        <v>617</v>
      </c>
      <c r="F63" s="6" t="n">
        <v>343335</v>
      </c>
      <c r="G63" s="6" t="n">
        <v>1522921</v>
      </c>
      <c r="H63" s="6" t="n">
        <v>-218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7</v>
      </c>
    </row>
    <row r="3" spans="1:3">
      <c r="A3" s="3" t="s">
        <v>166</v>
      </c>
    </row>
    <row r="4" spans="1:3">
      <c r="A4" s="4" t="s">
        <v>127</v>
      </c>
      <c r="B4" s="6" t="n">
        <v>347575</v>
      </c>
      <c r="C4" s="6" t="n">
        <v>265336</v>
      </c>
    </row>
    <row r="5" spans="1:3">
      <c r="A5" s="3" t="s">
        <v>167</v>
      </c>
    </row>
    <row r="6" spans="1:3">
      <c r="A6" s="4" t="s">
        <v>168</v>
      </c>
      <c r="B6" s="5" t="n">
        <v>114444</v>
      </c>
      <c r="C6" s="5" t="n">
        <v>87115</v>
      </c>
    </row>
    <row r="7" spans="1:3">
      <c r="A7" s="4" t="s">
        <v>148</v>
      </c>
      <c r="B7" s="5" t="n">
        <v>36070</v>
      </c>
      <c r="C7" s="5" t="n">
        <v>18616</v>
      </c>
    </row>
    <row r="8" spans="1:3">
      <c r="A8" s="4" t="s">
        <v>169</v>
      </c>
      <c r="B8" s="5" t="n">
        <v>-3375</v>
      </c>
      <c r="C8" s="5" t="n">
        <v>-4670</v>
      </c>
    </row>
    <row r="9" spans="1:3">
      <c r="A9" s="3" t="s">
        <v>170</v>
      </c>
    </row>
    <row r="10" spans="1:3">
      <c r="A10" s="4" t="s">
        <v>62</v>
      </c>
      <c r="B10" s="5" t="n">
        <v>-225124</v>
      </c>
      <c r="C10" s="5" t="n">
        <v>-177890</v>
      </c>
    </row>
    <row r="11" spans="1:3">
      <c r="A11" s="4" t="s">
        <v>63</v>
      </c>
      <c r="B11" s="5" t="n">
        <v>-77330</v>
      </c>
      <c r="C11" s="5" t="n">
        <v>-27645</v>
      </c>
    </row>
    <row r="12" spans="1:3">
      <c r="A12" s="4" t="s">
        <v>171</v>
      </c>
      <c r="B12" s="5" t="n">
        <v>-63107</v>
      </c>
      <c r="C12" s="5" t="n">
        <v>-18402</v>
      </c>
    </row>
    <row r="13" spans="1:3">
      <c r="A13" s="4" t="s">
        <v>73</v>
      </c>
      <c r="B13" s="5" t="n">
        <v>21085</v>
      </c>
      <c r="C13" s="5" t="n">
        <v>129617</v>
      </c>
    </row>
    <row r="14" spans="1:3">
      <c r="A14" s="4" t="s">
        <v>74</v>
      </c>
      <c r="B14" s="5" t="n">
        <v>-5940</v>
      </c>
      <c r="C14" s="5" t="n">
        <v>-392</v>
      </c>
    </row>
    <row r="15" spans="1:3">
      <c r="A15" s="4" t="s">
        <v>75</v>
      </c>
      <c r="B15" s="5" t="n">
        <v>-10223</v>
      </c>
      <c r="C15" s="5" t="n">
        <v>18009</v>
      </c>
    </row>
    <row r="16" spans="1:3">
      <c r="A16" s="4" t="s">
        <v>77</v>
      </c>
      <c r="B16" s="5" t="n">
        <v>-54700</v>
      </c>
      <c r="C16" s="5" t="n">
        <v>9817</v>
      </c>
    </row>
    <row r="17" spans="1:3">
      <c r="A17" s="4" t="s">
        <v>78</v>
      </c>
      <c r="B17" s="5" t="n">
        <v>-24183</v>
      </c>
      <c r="C17" s="5" t="n">
        <v>-17827</v>
      </c>
    </row>
    <row r="18" spans="1:3">
      <c r="A18" s="4" t="s">
        <v>82</v>
      </c>
      <c r="B18" s="5" t="n">
        <v>6127</v>
      </c>
      <c r="C18" s="5" t="n">
        <v>5844</v>
      </c>
    </row>
    <row r="19" spans="1:3">
      <c r="A19" s="4" t="s">
        <v>172</v>
      </c>
      <c r="B19" s="5" t="n">
        <v>9794</v>
      </c>
      <c r="C19" s="5" t="n">
        <v>0</v>
      </c>
    </row>
    <row r="20" spans="1:3">
      <c r="A20" s="4" t="s">
        <v>173</v>
      </c>
      <c r="B20" s="5" t="n">
        <v>23993</v>
      </c>
      <c r="C20" s="5" t="n">
        <v>29348</v>
      </c>
    </row>
    <row r="21" spans="1:3">
      <c r="A21" s="4" t="s">
        <v>174</v>
      </c>
      <c r="B21" s="5" t="n">
        <v>95106</v>
      </c>
      <c r="C21" s="5" t="n">
        <v>316876</v>
      </c>
    </row>
    <row r="22" spans="1:3">
      <c r="A22" s="3" t="s">
        <v>175</v>
      </c>
    </row>
    <row r="23" spans="1:3">
      <c r="A23" s="4" t="s">
        <v>176</v>
      </c>
      <c r="B23" s="5" t="n">
        <v>-214217</v>
      </c>
      <c r="C23" s="5" t="n">
        <v>-156746</v>
      </c>
    </row>
    <row r="24" spans="1:3">
      <c r="A24" s="4" t="s">
        <v>177</v>
      </c>
      <c r="B24" s="5" t="n">
        <v>3378</v>
      </c>
    </row>
    <row r="25" spans="1:3">
      <c r="A25" s="4" t="s">
        <v>177</v>
      </c>
      <c r="C25" s="5" t="n">
        <v>-8397</v>
      </c>
    </row>
    <row r="26" spans="1:3">
      <c r="A26" s="4" t="s">
        <v>178</v>
      </c>
      <c r="B26" s="5" t="n">
        <v>-1636</v>
      </c>
      <c r="C26" s="5" t="n">
        <v>-771</v>
      </c>
    </row>
    <row r="27" spans="1:3">
      <c r="A27" s="4" t="s">
        <v>179</v>
      </c>
      <c r="B27" s="5" t="n">
        <v>-212475</v>
      </c>
      <c r="C27" s="5" t="n">
        <v>-165914</v>
      </c>
    </row>
    <row r="28" spans="1:3">
      <c r="A28" s="3" t="s">
        <v>180</v>
      </c>
    </row>
    <row r="29" spans="1:3">
      <c r="A29" s="4" t="s">
        <v>181</v>
      </c>
      <c r="B29" s="5" t="n">
        <v>15030</v>
      </c>
      <c r="C29" s="5" t="n">
        <v>17257</v>
      </c>
    </row>
    <row r="30" spans="1:3">
      <c r="A30" s="4" t="s">
        <v>182</v>
      </c>
      <c r="B30" s="5" t="n">
        <v>-21493</v>
      </c>
      <c r="C30" s="5" t="n">
        <v>-8538</v>
      </c>
    </row>
    <row r="31" spans="1:3">
      <c r="A31" s="4" t="s">
        <v>154</v>
      </c>
      <c r="B31" s="5" t="n">
        <v>-173092</v>
      </c>
      <c r="C31" s="5" t="n">
        <v>-414335</v>
      </c>
    </row>
    <row r="32" spans="1:3">
      <c r="A32" s="4" t="s">
        <v>183</v>
      </c>
      <c r="B32" s="5" t="n">
        <v>0</v>
      </c>
      <c r="C32" s="5" t="n">
        <v>-745</v>
      </c>
    </row>
    <row r="33" spans="1:3">
      <c r="A33" s="4" t="s">
        <v>184</v>
      </c>
      <c r="B33" s="5" t="n">
        <v>-179555</v>
      </c>
      <c r="C33" s="5" t="n">
        <v>-406361</v>
      </c>
    </row>
    <row r="34" spans="1:3">
      <c r="A34" s="4" t="s">
        <v>185</v>
      </c>
      <c r="B34" s="5" t="n">
        <v>1757</v>
      </c>
      <c r="C34" s="5" t="n">
        <v>-31495</v>
      </c>
    </row>
    <row r="35" spans="1:3">
      <c r="A35" s="4" t="s">
        <v>186</v>
      </c>
      <c r="B35" s="5" t="n">
        <v>-295167</v>
      </c>
      <c r="C35" s="5" t="n">
        <v>-286894</v>
      </c>
    </row>
    <row r="36" spans="1:3">
      <c r="A36" s="4" t="s">
        <v>187</v>
      </c>
      <c r="B36" s="5" t="n">
        <v>881320</v>
      </c>
      <c r="C36" s="5" t="n">
        <v>990501</v>
      </c>
    </row>
    <row r="37" spans="1:3">
      <c r="A37" s="4" t="s">
        <v>188</v>
      </c>
      <c r="B37" s="6" t="n">
        <v>586153</v>
      </c>
      <c r="C37" s="6" t="n">
        <v>703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33:14Z</dcterms:created>
  <dcterms:modified xmlns:dcterms="http://purl.org/dc/terms/" xmlns:xsi="http://www.w3.org/2001/XMLSchema-instance" xsi:type="dcterms:W3CDTF">2019-12-11T16:33:14Z</dcterms:modified>
</cp:coreProperties>
</file>